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S OF SHAR" sheetId="5" state="visible" r:id="rId5"/>
    <sheet xmlns:r="http://schemas.openxmlformats.org/officeDocument/2006/relationships" name="CONSOLIDATED STATEMENT OF CASH " sheetId="6" state="visible" r:id="rId6"/>
    <sheet xmlns:r="http://schemas.openxmlformats.org/officeDocument/2006/relationships" name="NATURE OF OPERATIONS AND GOING " sheetId="7" state="visible" r:id="rId7"/>
    <sheet xmlns:r="http://schemas.openxmlformats.org/officeDocument/2006/relationships" name="SIGNIFICANT ACCOUNTING POLICIES" sheetId="8" state="visible" r:id="rId8"/>
    <sheet xmlns:r="http://schemas.openxmlformats.org/officeDocument/2006/relationships" name="ACQUISTION AND REVERSE TAKEOVER" sheetId="9" state="visible" r:id="rId9"/>
    <sheet xmlns:r="http://schemas.openxmlformats.org/officeDocument/2006/relationships" name="EQUIPMENT" sheetId="10" state="visible" r:id="rId10"/>
    <sheet xmlns:r="http://schemas.openxmlformats.org/officeDocument/2006/relationships" name="INTANGIBLE ASSETS, GOODWILL AND" sheetId="11" state="visible" r:id="rId11"/>
    <sheet xmlns:r="http://schemas.openxmlformats.org/officeDocument/2006/relationships" name="PROMISSORY NOTE" sheetId="12" state="visible" r:id="rId12"/>
    <sheet xmlns:r="http://schemas.openxmlformats.org/officeDocument/2006/relationships" name="FINANCIAL INSTRUMENTS AND RISK " sheetId="13" state="visible" r:id="rId13"/>
    <sheet xmlns:r="http://schemas.openxmlformats.org/officeDocument/2006/relationships" name="COMMON STOCK AND COMMON SHARE P" sheetId="14" state="visible" r:id="rId14"/>
    <sheet xmlns:r="http://schemas.openxmlformats.org/officeDocument/2006/relationships" name="SHARE-BASED PAYMENTS" sheetId="15" state="visible" r:id="rId15"/>
    <sheet xmlns:r="http://schemas.openxmlformats.org/officeDocument/2006/relationships" name="RELATED PARTY TRANSACTIONS AND "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EGMENT INFORMATION" sheetId="19" state="visible" r:id="rId19"/>
    <sheet xmlns:r="http://schemas.openxmlformats.org/officeDocument/2006/relationships" name="SUBSEQUENT EVENTS" sheetId="20" state="visible" r:id="rId20"/>
    <sheet xmlns:r="http://schemas.openxmlformats.org/officeDocument/2006/relationships" name="SUMMARY OF SIGNIFICANT ACCOUNTI" sheetId="21" state="visible" r:id="rId21"/>
    <sheet xmlns:r="http://schemas.openxmlformats.org/officeDocument/2006/relationships" name="ACQUISTION AND REVERSE TAKEOV_2" sheetId="22" state="visible" r:id="rId22"/>
    <sheet xmlns:r="http://schemas.openxmlformats.org/officeDocument/2006/relationships" name="EQUIPMENT (Tables)" sheetId="23" state="visible" r:id="rId23"/>
    <sheet xmlns:r="http://schemas.openxmlformats.org/officeDocument/2006/relationships" name="INTANGIBLE ASSETS, GOODWILL A_2" sheetId="24" state="visible" r:id="rId24"/>
    <sheet xmlns:r="http://schemas.openxmlformats.org/officeDocument/2006/relationships" name="FINANCIAL INSTRUMENTS AND RIS_2" sheetId="25" state="visible" r:id="rId25"/>
    <sheet xmlns:r="http://schemas.openxmlformats.org/officeDocument/2006/relationships" name="SHARE-BASED PAYMENTS (Table)" sheetId="26" state="visible" r:id="rId26"/>
    <sheet xmlns:r="http://schemas.openxmlformats.org/officeDocument/2006/relationships" name="INCOME TAXES (Tables)" sheetId="27" state="visible" r:id="rId27"/>
    <sheet xmlns:r="http://schemas.openxmlformats.org/officeDocument/2006/relationships" name="COMMITMENTS AND CONTINGENCIES (" sheetId="28" state="visible" r:id="rId28"/>
    <sheet xmlns:r="http://schemas.openxmlformats.org/officeDocument/2006/relationships" name="SEGMENT INFORMATION (Tables)" sheetId="29" state="visible" r:id="rId29"/>
    <sheet xmlns:r="http://schemas.openxmlformats.org/officeDocument/2006/relationships" name="NATURE OF OPERATIONS AND GOIN_2" sheetId="30" state="visible" r:id="rId30"/>
    <sheet xmlns:r="http://schemas.openxmlformats.org/officeDocument/2006/relationships" name="SIGNIFICANT ACCOUNTING POLICI_2" sheetId="31" state="visible" r:id="rId31"/>
    <sheet xmlns:r="http://schemas.openxmlformats.org/officeDocument/2006/relationships" name="ACQUISTION AND REVERSE TAKEOV_3" sheetId="32" state="visible" r:id="rId32"/>
    <sheet xmlns:r="http://schemas.openxmlformats.org/officeDocument/2006/relationships" name="ACQUISTION AND REVERSE TAKEOV_4" sheetId="33" state="visible" r:id="rId33"/>
    <sheet xmlns:r="http://schemas.openxmlformats.org/officeDocument/2006/relationships" name="ACQUISTION AND REVERSE TAKEOV_5" sheetId="34" state="visible" r:id="rId34"/>
    <sheet xmlns:r="http://schemas.openxmlformats.org/officeDocument/2006/relationships" name="EQUIPMENT (Details)" sheetId="35" state="visible" r:id="rId35"/>
    <sheet xmlns:r="http://schemas.openxmlformats.org/officeDocument/2006/relationships" name="INTANGIBLE ASSETS AND GOODWILL " sheetId="36" state="visible" r:id="rId36"/>
    <sheet xmlns:r="http://schemas.openxmlformats.org/officeDocument/2006/relationships" name="INTANGIBLE ASSETS AND GOODWIL_2" sheetId="37" state="visible" r:id="rId37"/>
    <sheet xmlns:r="http://schemas.openxmlformats.org/officeDocument/2006/relationships" name="INTANGIBLE ASSETS AND GOODWIL_3" sheetId="38" state="visible" r:id="rId38"/>
    <sheet xmlns:r="http://schemas.openxmlformats.org/officeDocument/2006/relationships" name="PROMISSORY NOTE (Details Narrat" sheetId="39" state="visible" r:id="rId39"/>
    <sheet xmlns:r="http://schemas.openxmlformats.org/officeDocument/2006/relationships" name="FINANCIAL INSTRUMENTS AND RIS_3" sheetId="40" state="visible" r:id="rId40"/>
    <sheet xmlns:r="http://schemas.openxmlformats.org/officeDocument/2006/relationships" name="FINANCIAL INSTRUMENTS AND RIS_4" sheetId="41" state="visible" r:id="rId41"/>
    <sheet xmlns:r="http://schemas.openxmlformats.org/officeDocument/2006/relationships" name="COMMON STOCK AND COMMON SHARE_2" sheetId="42" state="visible" r:id="rId42"/>
    <sheet xmlns:r="http://schemas.openxmlformats.org/officeDocument/2006/relationships" name="SHARE-BASED PAYMENTS (Details)" sheetId="43" state="visible" r:id="rId43"/>
    <sheet xmlns:r="http://schemas.openxmlformats.org/officeDocument/2006/relationships" name="SHARE-BASED PAYMENTS (Details 1" sheetId="44" state="visible" r:id="rId44"/>
    <sheet xmlns:r="http://schemas.openxmlformats.org/officeDocument/2006/relationships" name="SHARE-BASED PAYMENTS (Details N" sheetId="45" state="visible" r:id="rId45"/>
    <sheet xmlns:r="http://schemas.openxmlformats.org/officeDocument/2006/relationships" name="RELATED PARTY TRANSACTIONS AN_2" sheetId="46" state="visible" r:id="rId46"/>
    <sheet xmlns:r="http://schemas.openxmlformats.org/officeDocument/2006/relationships" name="INCOME TAXES (Details)" sheetId="47" state="visible" r:id="rId47"/>
    <sheet xmlns:r="http://schemas.openxmlformats.org/officeDocument/2006/relationships" name="INCOME TAXES (Details 1)" sheetId="48" state="visible" r:id="rId48"/>
    <sheet xmlns:r="http://schemas.openxmlformats.org/officeDocument/2006/relationships" name="INCOME TAXES (Details Narrative" sheetId="49" state="visible" r:id="rId49"/>
    <sheet xmlns:r="http://schemas.openxmlformats.org/officeDocument/2006/relationships" name="COMMITMENTS AND CONTINGENCIES_2" sheetId="50" state="visible" r:id="rId50"/>
    <sheet xmlns:r="http://schemas.openxmlformats.org/officeDocument/2006/relationships" name="SEGMENT INFORMATION (Details)" sheetId="51" state="visible" r:id="rId51"/>
    <sheet xmlns:r="http://schemas.openxmlformats.org/officeDocument/2006/relationships" name="SUBSEQUENT EVENTS (Details Narr" sheetId="52" state="visible" r:id="rId52"/>
  </sheets>
  <definedNames/>
  <calcPr calcId="124519" fullCalcOnLoad="1"/>
</workbook>
</file>

<file path=xl/sharedStrings.xml><?xml version="1.0" encoding="utf-8"?>
<sst xmlns="http://schemas.openxmlformats.org/spreadsheetml/2006/main" uniqueCount="495">
  <si>
    <t>Document and Entity Information - USD ($)</t>
  </si>
  <si>
    <t>12 Months Ended</t>
  </si>
  <si>
    <t>Dec. 31, 2017</t>
  </si>
  <si>
    <t>Jun. 12, 2019</t>
  </si>
  <si>
    <t>Jun. 30, 2017</t>
  </si>
  <si>
    <t>Document And Entity Information</t>
  </si>
  <si>
    <t>Entity Registrant Name</t>
  </si>
  <si>
    <t>Zoompass Holdings, Inc.</t>
  </si>
  <si>
    <t>Entity Central Index Key</t>
  </si>
  <si>
    <t>0001635748</t>
  </si>
  <si>
    <t>Document Type</t>
  </si>
  <si>
    <t>10-K</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Emerging Growth Company</t>
  </si>
  <si>
    <t>Entity Small Business</t>
  </si>
  <si>
    <t>true</t>
  </si>
  <si>
    <t>Entity Ex Transition Period</t>
  </si>
  <si>
    <t>Entity Shell Company</t>
  </si>
  <si>
    <t>Entity Public Float</t>
  </si>
  <si>
    <t>Entity Common Stock, Shares Outstanding</t>
  </si>
  <si>
    <t>Document Fiscal Period Focus</t>
  </si>
  <si>
    <t>FY</t>
  </si>
  <si>
    <t>Document Fiscal Year Focus</t>
  </si>
  <si>
    <t>2017</t>
  </si>
  <si>
    <t>CONSOLIDATED BALANCE SHEET</t>
  </si>
  <si>
    <t>Dec. 31, 2017USD ($)</t>
  </si>
  <si>
    <t>Dec. 31, 2016USD ($)</t>
  </si>
  <si>
    <t>Current assets</t>
  </si>
  <si>
    <t>Cash and cash equivalents</t>
  </si>
  <si>
    <t>Cash held in trust and customer deposits</t>
  </si>
  <si>
    <t>Accounts receivable (net of allowance for doubtful accounts of $41,077, December 31, 2016 - $16,396)</t>
  </si>
  <si>
    <t>Inventories</t>
  </si>
  <si>
    <t>Prepaid expenses and other current assets</t>
  </si>
  <si>
    <t>Total current assets</t>
  </si>
  <si>
    <t>Equipment</t>
  </si>
  <si>
    <t>Intangible assets</t>
  </si>
  <si>
    <t>Goodwill</t>
  </si>
  <si>
    <t>Total assets</t>
  </si>
  <si>
    <t>Current liabilities</t>
  </si>
  <si>
    <t>Accounts payable and accrued liabilities</t>
  </si>
  <si>
    <t>Promissory note</t>
  </si>
  <si>
    <t>Client funds</t>
  </si>
  <si>
    <t>Total liabilities</t>
  </si>
  <si>
    <t>Stockholders' (deficiency) equity</t>
  </si>
  <si>
    <t>Common stock, $0.0001 par value 500,000,000 shares authorized, 43,330,776 shares issued and outstanding (December 31, 2016 - 39,300,400)</t>
  </si>
  <si>
    <t>Additional paid-in-capital</t>
  </si>
  <si>
    <t>Accumulated deficit</t>
  </si>
  <si>
    <t>Accumulated other comprehensive loss</t>
  </si>
  <si>
    <t>Total Stockholders' (deficiency) equity</t>
  </si>
  <si>
    <t>Total liabilities and stockholders' (deficiency) equity</t>
  </si>
  <si>
    <t>CONSOLIDATED BALANCE SHEET (Parenthetical) - USD ($)</t>
  </si>
  <si>
    <t>Dec. 31, 2016</t>
  </si>
  <si>
    <t>Statement of Financial Position [Abstract]</t>
  </si>
  <si>
    <t>Allowance for doubtful accounts</t>
  </si>
  <si>
    <t>Common stock, authorized shares</t>
  </si>
  <si>
    <t>Common stock, par value</t>
  </si>
  <si>
    <t>Common stock, issued shares</t>
  </si>
  <si>
    <t>Common stock, outstanding shares</t>
  </si>
  <si>
    <t>CONSOLIDATED STATEMENT OF OPERATIONS AND COMPREHENSIVE LOSS - USD ($)</t>
  </si>
  <si>
    <t>7 Months Ended</t>
  </si>
  <si>
    <t>Revenue</t>
  </si>
  <si>
    <t>Gross prepaid card revenue</t>
  </si>
  <si>
    <t>Commissions and agent fees</t>
  </si>
  <si>
    <t>Mobility products revenue</t>
  </si>
  <si>
    <t>Fees and other revenue</t>
  </si>
  <si>
    <t>Mobility product commissions</t>
  </si>
  <si>
    <t>Net revenue</t>
  </si>
  <si>
    <t>Processing and card fees</t>
  </si>
  <si>
    <t>Mobility products cost of goods sold</t>
  </si>
  <si>
    <t>Gross margin (loss)</t>
  </si>
  <si>
    <t>Expenses</t>
  </si>
  <si>
    <t>Impairment of goodwill and trademark</t>
  </si>
  <si>
    <t>Salaries and consultants</t>
  </si>
  <si>
    <t>Rent and occupancy costs</t>
  </si>
  <si>
    <t>Share-based payment expense</t>
  </si>
  <si>
    <t>Depreciation and amortization</t>
  </si>
  <si>
    <t>Professional fees</t>
  </si>
  <si>
    <t>Transaction costs</t>
  </si>
  <si>
    <t>Telecommunications</t>
  </si>
  <si>
    <t>Office and sundry expenses and other</t>
  </si>
  <si>
    <t>Filing fees and regulatory costs</t>
  </si>
  <si>
    <t>Foreign exchange (loss) gain</t>
  </si>
  <si>
    <t>Net bank fees</t>
  </si>
  <si>
    <t>Total Expenses</t>
  </si>
  <si>
    <t>Net loss</t>
  </si>
  <si>
    <t>Other comprehensive income (loss)</t>
  </si>
  <si>
    <t>Foreign exchange translation gain (loss)</t>
  </si>
  <si>
    <t>Net loss and comprehensive loss</t>
  </si>
  <si>
    <t>Net loss per share - basic and diluted</t>
  </si>
  <si>
    <t>Weighted average number of common shares outstanding - basic and diluted</t>
  </si>
  <si>
    <t>CONSOLIDATED STATEMENTS OF SHAREHOLDERS' (DEFICIENCY) EQUITY - USD ($)</t>
  </si>
  <si>
    <t>Common Stock</t>
  </si>
  <si>
    <t>Additional Paid-In Capital</t>
  </si>
  <si>
    <t>Accumulated Deficit</t>
  </si>
  <si>
    <t>Other Comprehensive Income / Loss</t>
  </si>
  <si>
    <t>Total</t>
  </si>
  <si>
    <t>Beginning Balance, Shares at Jun. 07, 2016</t>
  </si>
  <si>
    <t>Beginning Balance, Amount at Jun. 07, 2016</t>
  </si>
  <si>
    <t xml:space="preserve"> </t>
  </si>
  <si>
    <t>Issuance of additional shares to founders of Zoompass Inc., Share</t>
  </si>
  <si>
    <t>Issuance of additional shares to founders of Zoompass Inc., Amount</t>
  </si>
  <si>
    <t>Issued in respect of share-based payments, Share</t>
  </si>
  <si>
    <t>Issued in respect of share-based payments, Amount</t>
  </si>
  <si>
    <t>Issued in respect of acquisition of net assets, Share</t>
  </si>
  <si>
    <t>Issued in respect of acquisition of net assets, Amount</t>
  </si>
  <si>
    <t>Issued in respect of private placement, Share</t>
  </si>
  <si>
    <t>Issued in respect of private placement, Amount</t>
  </si>
  <si>
    <t>Exercise of warrants, Share</t>
  </si>
  <si>
    <t>Exercise of warrants, Amount</t>
  </si>
  <si>
    <t>Warrants issued</t>
  </si>
  <si>
    <t>Foreign currency translation</t>
  </si>
  <si>
    <t>Ending Balance, Shares at Dec. 31, 2016</t>
  </si>
  <si>
    <t>Ending Balance, Amount at Dec. 31, 2016</t>
  </si>
  <si>
    <t>Issuance of shares ,Shares</t>
  </si>
  <si>
    <t>Issuance of shares, Amount</t>
  </si>
  <si>
    <t>Ending Balance, Shares at Dec. 31, 2017</t>
  </si>
  <si>
    <t>Ending Balance, Amount at Dec. 31, 2017</t>
  </si>
  <si>
    <t>CONSOLIDATED STATEMENT OF CASH FLOWS - USD ($)</t>
  </si>
  <si>
    <t>Cash flow from operating activities</t>
  </si>
  <si>
    <t>Non-cash items:</t>
  </si>
  <si>
    <t>Foreign exchange loss (gain)</t>
  </si>
  <si>
    <t>Changes in non-cash operating assets and liabilities</t>
  </si>
  <si>
    <t>Accounts receivable</t>
  </si>
  <si>
    <t>Deposits</t>
  </si>
  <si>
    <t>Prepaids and other current assets</t>
  </si>
  <si>
    <t>Advances to related parties</t>
  </si>
  <si>
    <t>Net cash used in operating activities</t>
  </si>
  <si>
    <t>Cash flow (used in) from investing activities</t>
  </si>
  <si>
    <t>Asset acquisitions, net of cash acquired</t>
  </si>
  <si>
    <t>Additions to intangibles</t>
  </si>
  <si>
    <t>Net cash used in investing activities</t>
  </si>
  <si>
    <t>Cash flow from financing activities</t>
  </si>
  <si>
    <t>Issuance of common stock</t>
  </si>
  <si>
    <t>Issuance of promissory note</t>
  </si>
  <si>
    <t>Exercise of warrants</t>
  </si>
  <si>
    <t>Net cash provided by financing activities</t>
  </si>
  <si>
    <t>Effect of exchange rate changes on cash</t>
  </si>
  <si>
    <t>(Decrease) increase in cash and cash equivalents</t>
  </si>
  <si>
    <t>Cash and cash equivalents, beginning of period</t>
  </si>
  <si>
    <t>Cash and cash equivalents, end of period</t>
  </si>
  <si>
    <t>NATURE OF OPERATIONS AND GOING CONCERN</t>
  </si>
  <si>
    <t>Accounting Policies [Abstract]</t>
  </si>
  <si>
    <t>NOTE 1 — NATURE OF
OPERATIONS AND GOING CONCERN Zoompas Holdings, Inc. formerly known as
UVIC. Inc. ("Zoompass Holdings" or the "Company") was incorporated under the laws of the State of Nevada on August
21, 2013. Effective August 22, 2016, the Company entered into an Agreement for the Exchange of Stock (the "Agreement")
with Zoompass, Inc., an Ontario, Canada corporation ("Zoompass"). Pursuant to the Agreement, the Company agreed
to issue 8,050,784 shares of its restricted common stock to Zoompass' shareholders ("Zoompass' shareholders") in exchange
for all the shares of Zoompass Inc. owned by the Zoompass Inc.'s Shareholders. At the Closing Date, Rob Lee, a significant
shareholder of the Company agreed to cancel 7,000,000 shares of the Company's common stock, which shares constituted the control
shares of the Company. Other than this one significant shareholder, shareholders of the Company held 2,670,000 shares. As
a result of the Agreement, Zoompass is now a wholly owned subsidiary of the Company. The Company has amended its Articles
of Incorporation to change its name to Zoompass Holdings, Inc. and the appropriate forms were filed with FINRA and the SEC to change
its name, address and symbol and complete a 3.5-1 forward split, which was consented to by the majority of shareholders on September
7, 2016 and approved in February 2017, for shareholders of record on September 7, 2016 All share figures have been retroactively
stated to reflect the stock split approved by shareholders, unless otherwise indicated. Additionally, the Company's shareholders
consented to an increase of the shares authorized to 500,000,000 and a revision of the par value to $0.0001. As the former Zoompass shareholders ended
up owning the majority of the Company, the transaction does not constitute a business combination and was deemed to be a recapitalization
of the Company with Zoompass being the accounting acquirer, accordingly the accounting and disclosure information is that of Zoompass
going forward. Zoompass Inc., was incorporated under the
laws of Ontario on June 8, 2016. On June 28, 2016, pursuant to an agreement with a shareholder of Zoompass, certain net assets
were acquired by Zoompass in exchange for shares of Zoompass (note 3). The net assets primarily consisted of a virtual payment
platform, certain customer contracts, cash held in trust and customer deposits as well as the associated client funds. During 2017, the Company has incurred recurring
losses from operations and an accumulated deficit. The Company’s continued existence is dependent upon its ability to continue
to execute its operating plan and to obtain additional debt or equity financing. These conditions raise substantial doubt about
the Company’s ability to continue as a going concern. There can be no assurance that the necessary debt or equity financing
will be available, or will be available on terms acceptable to the Company, in which case the Company may be unable to meet its
obligations. Should the Company be unable to realize its assets and discharge its liabilities in the normal course of business,
the net realizable value of its assets may be materially less than the amounts recorded in the interim condensed financial statements.
The financial statements do not include any adjustments relating to the recoverability of recorded asset amounts that might be
necessary should the Company be unable to continue in existence. There is no certainty that the Company will
be successful in generating sufficient cash flow from operations or achieving and maintaining profitable operations in the future
to enable it to meet its obligations as they come due and consequently continue as a going concern. The Company will require additional
financing in the future to fund its operations and it is currently working on securing this funding through corporate collaborations,
public or private equity offerings or debt financings. Sales of additional equity securities by the Company would result in the
dilution of the interests of existing shareholders. There can be no assurance that financing will be available when required. The Company expects the forgoing, or a combination
thereof, to meet the Company's anticipated cash requirements for the next 12 months; however, these conditions raise substantial
doubt about the Company's ability to continue as a going concern. The Company expects the forgoing, or a combination
thereof, to meet the Company's anticipated cash requirements for the next 12 months; however, these conditions raise substantial
doubt about the Company's ability to continue as a going concern. These consolidated financial statements
have been prepared on the basis that the Company will continue as a going concern, which presumes that it will be able to realize
its assets and discharge its liabilities in the normal course of business as they come due. These consolidated financial statements
do not reflect the adjustments to the carrying values of assets and liabilities and the reported expenses and consolidated statement
of balance sheet classifications that would be necessary if the Company were unable to realize its assets and settle its liabilities
as a going concern in the normal course of operations. Such adjustments could be material.</t>
  </si>
  <si>
    <t>SIGNIFICANT ACCOUNTING POLICIES AND RECENT ACCOUNTING PRONOUNCEMENTS</t>
  </si>
  <si>
    <t>NOTE 2 — SIGNIFICANT ACCOUNTING POLICIES AND RECENT
ACCOUNTING PRONOUNCEMENTS SIGNIFICANT ACCOUNTING POLICIES Basis of presentation: The
consolidated financial statements have been prepared pursuant to the rules and regulations of the Securities and Exchange Commission,
in accordance with accounting principles generally accepted in the United States of America ("US GAAP"). The consolidated
financial statements reflect all adjustments, consisting of normal recurring adjustments, which, in the opinion of management,
are necessary to present a fair statement of the results for the periods. From the date of incorporation on June 8, 2016,
until the asset acquisition on June 28, 2016, which is further described in note 3, there was no operating activity, with only
the issuance of incorporation shares. The operations from June 28, 2016, to June 30, 2016, were immaterial. Accordingly, as a result
of the Agreement, as described in Note 1, the Company has presented the consolidated statement of operations and comprehensive
loss, shareholders' stockholders (deficiency) equity and cash flows from the date of incorporation until December 31, 2016. Basis of consolidation: The
consolidated financial statements comprise the accounts of Zoompass Holdings, the legal parent company, and its wholly-owned subsidiaries,
Zoompass and Paymobile Inc., a company incorporated in Florida, USA, after the elimination of all intercompany balances and transactions. Subsidiaries are all entities (including
special purpose entities) over which the Company, either directly or indirectly, has the power to govern the financial and operating
policies generally accompanying a shareholding of more than one half of the voting rights. Where the group does not directly hold
more than one half of the voting rights, significant judgment is used to determine whether control exists. These significant judgments
include assessing whether the group can control the operating policies through the group's ability to appoint the majority of directors
to the board. The existence and effect of potential voting rights that are currently exercisable or convertible are considered
when assessing whether the group controls another entity. Subsidiaries are fully consolidated from the date on which control is
transferred to the group until the date on which control ceases. The accounts of subsidiaries are prepared
for the same reporting period as the parent entity, using consistent accounting policies. Inter-company transactions, balances
and unrealised gains or losses on transactions between the entities are eliminated. Translation of foreign currencies:
The reporting and functional currency of the Company is the US dollar. The Company has determined that the functional currency
of its subsidiaries is the Canadian dollar. (references to which are denoted "C$"). Transactions in currencies other than
the functional currency are recorded at the rates of the exchange prevailing on dates of transactions. At each balance sheet reporting
date, monetary assets and liabilities that are denominated in foreign currencies are translated at the rates prevailing at each
reporting date. Non-monetary items that are measured in terms of historical cost in a foreign currency are translated at the exchange
rate at the historical date of the transaction. The impact from the translation of foreign currency denominated items are
reflected in the statement of operations and comprehensive loss. Translation of Zoompass' assets and
liabilities is done using the exchange rates at each balance sheet date; revenue and expenses are translated at average rates
prevailing during the reporting period or at the date of the transaction; shareholders' equity is translated at historical rates.
Adjustments resulting from translating the consolidated financial statements into the US Dollar are recorded as a separate component
of accumulated other comprehensive loss in the statement of changes in stockholders’ (deficiency) equity. Revenue recognition: The Company recognizes
revenue at the time persuasive evidence of an agreement exists, price is fixed and determinable, the delivery has occurred or the
service has been performed and collectability is reasonably assured, particularly with respect to the mobility products sold and
mobility products commissions. In addition, the Company applies the
following specific revenue recognition policies:
a) The Company's revenues are primarily generated from financial service fees charged to cardholders and merchants accepting the cards for payment. Revenue for prepaid financial services is generated from multiple sources including transaction fees, cardholder fees, load fees and interchange fees. These fees are recognized on the transaction date. Funds received from customers are held in trust and the corresponding amount of funds available for use are recorded as a liability.
b) Fees charged for card program, website and card design are recognized when services are performed or when the product is transferred to the customer.
c) Other revenue represents gains realized on de-recognition of clients' funds payable. The carrying amounts reported in the
consolidated balance sheet for cash and cash equivalents, cash in trust and customer deposits, accounts receivables, net of any
allowances for doubtful accounts, accounts payable and accrued liabilities, promissory note and client funds approximate fair value
because of the short period of time between the origination of such instruments and their expected realization. The allowance for
doubtful accounts is reflected in "Office and Sundry" expenses on the statement of operations and comprehensive loss. The Company's policy is to recognize
transfers into and out of Level 3 as of the date of the event or change in the circumstances that caused the transfer. There were
no such transfers during the year. Basic and diluted loss per share: Basic
and diluted loss per share has been determined by dividing the net loss available to shareholders for the applicable period by
the basic and diluted weighted average number of shares outstanding, respectively. The diluted weighted average number of shares
outstanding is calculated as if all dilutive options had been exercised or vested at the later of the beginning of the reporting
period or date of grant, using the treasury stock method. Loss per common share is computed by
dividing the net loss by the weighted average number of shares of common shares outstanding during the period. Common share equivalents,
options and warrants are excluded from the computation of diluted loss per share when their effect as anti-dilutive. Segment Reporting: ASC 280-10, "Disclosures
about Segments of an Enterprise and Related Information", establishes standards for the way that public business enterprises
report information about operating segments in the Company's consolidated financial statements. Operating segments are components
of an enterprise about which separate financial information is available that is evaluated regularly by the chief operating decision
maker in deciding how to allocate resources and in assessing performance. The Company does not have any reportable segments and
significantly all of the assets are located in, and all revenues are currently earned in Canada. Cash and cash equivalents: Cash
and cash equivalents include demand deposits held with banks and highly liquid investments with remaining maturities of ninety
days or less at acquisition date. For purposes of reporting cash flows, the Company considers all cash accounts that are
not subject to withdrawal restrictions or penalties to be cash and cash equivalents. Cash in trust and customer deposits are amounts
held by the Company at various financial institutions for settlement of clients' funds payable. Client funds are amounts
owing on behalf of clients for prepaid debit cards. Inventories: Inventory is stated at the
lower of cost or net realizable value. Cost is recorded at standard cost, which approximates actual cost, on the first-in first-out
basis. Equipment: Equipment is stated at
historic cost. The Company has the following sub-categories of property and equipment with useful lives and depreciation methods
as follows:
Computer equipment and furniture – 30% declining balance per year The cost of assets sold, retired, or
otherwise disposed of and the related accumulated depreciation are eliminated from the accounts. Expenditures for maintenance and
repairs are charged to expense as incurred. Goodwill: Goodwill represents the
excess purchase price over the estimated fair value of net assets acquired by the Company in business combinations. Business acquisitions
are accounted for using the acquisition method whereby acquired assets and liabilities are recorded at fair value as of the date
of acquisition with the excess of the acquisition amount over such fair value being recorded as goodwill and allocated to reporting
units ("RU"). RUs are the smallest identifiable group of assets, liabilities and associated goodwill that generate
cash inflows that are largely independent of the cash inflows from other assets or groups of assets. Given how the Company
is structured and managed, the Company has one RU. Goodwill arises principally because of the following factors among other
things: (1) the going concern value of the Company's capacity to sustain and grow revenues through securing additional contracts
and customers,; (2) the undeserved market of consumers looking for financial transactional alternatives; (3) technological and
mobile capabilities beyond acquired lines of business to capture buyer specific synergies arising upon a transaction and (4) the
requirement to record a deferred tax liability for the difference between the assigned values and the tax bases of the assets acquired
and liabilities assumed in a business combination, if any. The Company accounts for goodwill and
intangible assets in accordance with ASC No. 350, Intangibles-Goodwill and Other ("ASC 350"). ASC 350 requires
that goodwill and other intangibles with indefinite lives be tested for impairment annually or on an interim basis if events or
circumstances indicate that the fair value of an asset has decreased below its carrying value. In addition, ASC 350 requires that
goodwill be tested for impairment at the reporting unit level (operating segment or one level below an operating segment) on an
annual basis and between annual tests when circumstances indicate that the recoverability of the carrying amount of goodwill may
be in doubt. Application of the goodwill impairment test requires judgment, including the identification of reporting units; assigning
assets and liabilities to reporting units, assigning goodwill to reporting units, and determining the fair value. Significant judgments
required to estimate the fair value of reporting units include estimating future cash flows, determining appropriate discount rates
and other assumptions. Changes in these estimates and assumptions or the occurrence of one or more confirming events in future
periods could cause the actual results or outcomes to materially differ from such estimates and could also affect the determination
of fair value and/or goodwill impairment at future reporting dates. Intangibles: The Company has applied
the provisions of ASC topic 350 – Intangibles – goodwill and other, in accounting for its intangible assets. Intangible
assets subject to amortization are amortized on a straight-line method on the basis over the useful life of the respective intangibles.
The following useful lives are used in the calculation of amortization: Trademark – 7.25 years Acquired payment platform – 5
years Impairment of non-financial assets: The
Company follows the ASC Topic 360, which requires that long-lived assets be reviewed for impairment whenever events or changes
in circumstances indicate that the assets' carrying amounts may not be recoverable, or in the case of intangible assets having
an indefinite useful life, assessed for impairment annually. In performing the review for recoverability,
if future undiscounted cash flows (excluding interest charges) from the use and ultimate disposition of the assets are less than
their carrying values, an impairment loss represented by the difference between its fair value and carrying value, is recognized.
When properties are classified as held for sale they are recorded at the lower of the carrying amount or the expected sales price
less costs to sell. Income taxes: Deferred tax is recognised
using the asset and liability method, on temporary differences between the carrying amounts of assets and liabilities for financial
reporting purposes and the amounts used for tax purposes. However, the deferred taxis not recognised if it arises from initial
recognition of an asset or liability in a transaction other than a business combination that at the time of the transaction affects
neither accounting nor taxable profit or loss. Deferred taxis determined using tax rates (and laws) that have been enacted by the
reporting date and are expected to apply when the related deferred taxation asset is realised or the deferred taxation liability
is settled. Deferred tax assets and liabilities are offset if there is a legally enforceable right to offset current tax liabilities
and assets, and they relate to income taxes levied by the same tax authority on the same taxable entity, or on different tax entities,
but they intend to settle current tax liabilities and assets on a net basis or their tax assets and liabilities will be realised
simultaneously. The Company assesses the likelihood of
the financial statement effect of a tax position that should be recognized when it is more likely than not that the position will
be sustained upon examination by a taxing authority based on the technical merits of the tax position, circumstances, and information
available as of the reporting date. The Company is subject to examination by taxing authorities in jurisdictions such as the United
States and Canada. Management does not believe that there are any uncertain tax positions that would result in an asset or liability
for taxes being recognized in the accompanying consolidated financial statements. The Company recognizes tax-related interest and
penalties, if any, as a component of income tax expense. A deferred tax asset is recognised to
the extent that it is probable that future taxable profits will be available against which the temporary difference can be utilised.
Deferred tax assets are reviewed at each reporting date and are reduced to the extent that it is no longer probable that the related
tax benefit will be realised. Share-based payment expense The Company follows the fair value method
of accounting for stock awards granted to employees, directors, officers and consultants. Share-based awards to employees are measured
at the fair value of the related share-based awards. Share-based payments to others are valued based on the related services rendered
or goods received or if this cannot be reliably measured, on the fair value of the instruments issued. Issuances of shares are
valued using the fair value of the shares at the time of grant; issuances of warrants and other share-based awards are valued using
the Black-Scholes model with assumptions based on historical experience and future expectations. All issuances of share-based payments
have been fully-vested, otherwise the Company recognizes such awards over the vesting period based on expectations of the number
of awards expected to vest over that period on a straight-line basis. Business combinations A business combination is a transaction
or other event in which control over one or more businesses is obtained. A business is an integrated set of activities and assets
that is capable of being conducted and managed for the purpose of providing a return in the form of dividends, lower costs or other
economic benefits. A business consists of inputs and processes applied to those inputs that have the ability to create outputs
that provide a return to the Company and its shareholders. A business need not include all of the inputs and processes that were
used by the acquiree to produce outputs if the business can be integrated with the inputs and processes of the Company to continue
to produce outputs. The Company considers several factors to determine whether the set of activities and assets is a business. Business acquisitions are accounted
for using the acquisition method whereby acquired assets and liabilities are recorded at fair value as of the date of acquisition
with the excess of the purchase consideration over such fair value being recorded as goodwill and allocated to reporting units
(“RUs”). If the fair value of the net assets acquired exceeds the purchase consideration, the difference is recognized
immediately as a gain in the consolidated statement of operations. Acquisition related costs are expensed during the period in
which they are incurred, except for the cost of debt or equity instruments issued in relation to the acquisition which is included
in the carrying amount of the related instrument. Certain fair values may be estimated at the acquisition date pending confirmation
or completion of the valuation process. Where provisional values are used in accounting for a business combination, they are adjusted
retrospectively in subsequent periods. However, the measurement period will not exceed one year from the acquisition date. If
the assets acquired are not a business, the transaction is accounted for as an asset acquisition.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The areas where management has made significant judgments
include, but are not limited to: Accounting for acquisitions The accounting for acquisitions requires
judgement to determine if an acquisition meets the definition of a business combination under ASC 805. Further, management
is required to use judgement to determine the fair value of the consideration provided and the net assets and liabilities acquired. Assessment of Impairment The Company has certain assets for which
a determination of an impairment, if any, requires significant judgement to determine if the carrying amount of any assets are
impaired. Management uses judgement in determining among other things, whether or not an indicator of impairment has occurred,
future cash flows, time horizons, and likelihood of recoverability. The assets where management has assessed the recoverability
the carrying amount includes accounts receivable, equipment, intangibles and goodwill. Deferred taxes: Deferred tax assets and
liabilities are recognized for the expected future tax consequences of temporary differences between the tax bases of assets and
liabilities and their financial statement reported amounts using enacted tax rates and laws in effect in the year in which the
differences are expected to reverse. A valuation allowance is provided against deferred tax assets when it is determined to be
more likely than not that the deferred tax asset will not be realized. Share-based payment expense The calculation of share-based payment
expense requires management to use significant judgment in determining the fair value of share-based payment expense. Additionally,
the management is required to make certain assumptions in arriving at the fair value of share-based payment expense. Derivative financial instruments: The
Company does not use derivative instruments to hedge exposures to cash flow, market, or foreign currency risks. The Company reviews the terms of equity
instruments and other financing arrangements, if any, to determine whether there are embedded derivative instruments, including
embedded conversion options that are required to be bifurcated and accounted for separately as a derivative financial instrument.
Also, in connection with the issuance of financing instruments, the Company may issue freestanding options or warrants to employees
and non-employees in connection with consulting or other services. These options or warrants may, depending on their terms, be
accounted for as derivative instrument liabilities, rather than as equity. Derivative financial instruments are
initially measured at their fair value. For derivative financial instruments that are accounted for as liabilities, the derivative
instrument is initially recorded at its fair value and is then re-valued at each reporting date, with changes in the fair value
reported as charges or credits to income. To the extent that the initial fair values of the freestanding and/or bifurcated derivative
instrument liabilities exceed the total proceeds received an immediate charge to income is recognized in order to initially record
the derivative instrument liabilities at their fair value. The classification of derivative instruments,
including whether such instruments should be recorded as liabilities or as equity, is reassessed at the end of each reporting
period. If reclassification is required, the fair value of the derivative instrument, as of the determination date, is reclassified.
Any previous charges or credits to income for changes in the fair value of the derivative instrument are not reversed. Derivative
instrument liabilities are classified in the balance sheet as current or non-current based on whether or not net-cash settlement
of the derivative instrument could be required within twelve months of the balance sheet date. NEWLY ADOPTED AND RECENTLY ISSUED ACCOUNTING
PRONOUNCEMENTS Newly Adopted Accounting Standards In August 2014, the FASB issued a new
financial accounting standard on going concern, ASU No. 2014-15, "Presentation of Financial Statements – Going Concern
(Sub-Topic 205-40): Disclosure of Uncertainties about an Entity's Ability to Continue as a Going Concern." The standard provides
guidance about management's responsibility to evaluate whether there is a substantial doubt about the organization's ability to
continue as a going concern. The amendments in this Update apply to all companies. They become effective in the annual period ending
after December 15, 2016, with early application permitted. There was no impact on the consolidated balance sheets or the consolidated
statements of operations and comprehensive loss from the adoption of this standard. Recently issued accounting pronouncements In May 2014, the FASB issued ASU No.
2014-09, "Revenue from Contracts with Customers (Topic 606)". The standard outlines a single comprehensive model for entities
to use in accounting for revenue arising from contracts with customers and supersedes most current revenue recognition guidance.
The accounting standard is effective for annual reporting periods (including interim reporting periods within those periods) beginning
after December 15, 2017. Early adoption is not permitted. The impact on the consolidated financial statements of adopting ASU 2014-09
will be assessed by management. In November 2015, the FASB issued ASU
No. 2015-17, "Balance Sheet Classification of Deferred Taxes," which requires that deferred tax liabilities and assets
be classified on the Consolidated Balance Sheets as noncurrent based on an analysis of each taxpaying component within a jurisdiction.
ASU No. 2015-17 is effective for the fiscal year commencing after December 15, 2017. The Company does not anticipate that the adoption
of ASU No. 2015-17 will have a material effect on the consolidated balance sheet or the consolidated results of operations. In January 2016, the FASB issued ASU
2016-01, Financial Instruments - Overall (Subtopic 740): Recognition and Measurement of Financial Assets and Financial Liabilities.
This ASU is effective for annual and interim reporting periods beginning after December 15, 2017. ASU 2016-01 enhances the reporting
model for financial instruments to provide users of financial statements with more decision-useful information. The Company is
currently assessing the impact of ASU 2016-01. In February 2016, the FASB issued ASU
2016-02, Leases. This update requires organizations that lease assets to recognize on the balance sheet the assets and liabilities
for the rights and obligations created by those leases. The new guidance will also require additional disclosure about the amount,
timing and uncertainty of cash flows arising from leases. The provisions of this update are effective for annual and interim periods
beginning after December 15, 2018. The Company is still assessing the impact that the adoption of ASU 2016-02 will have on the
consolidated balance sheet and the consolidated results of operations, however, the Company does not anticipate that the adoption
will have a material effect on the consolidated balance sheet or the consolidated statement of operations as the Company no longer
occupied the office space associated with the lease and sold its prepaid card business. See note 14 for additional details.</t>
  </si>
  <si>
    <t>ACQUISTION AND REVERSE TAKEOVER TRANSACTION</t>
  </si>
  <si>
    <t>Business Combinations [Abstract]</t>
  </si>
  <si>
    <t>NOTE 3 – ACQUISTION AND REVERSE
TAKEOVER TRANSACTION Acquisition Based on an examination of the net assets
acquired, the acquisition of the net assets was determined to be a business as defined under ASC 805. During the year ended December 31, 2017,
the Company finalized the purchase price with the assistance of a third party valuator. As part of the finalization of the
purchase price, the consideration was determined to be $4,472,730 based on the fair value of the business acquired. The following
table sets forth the allocation of the consideration to the fair value of the net assets acquired. The acquired goodwill is primarily
related to personnel and the value attributed to a company that is expected to experience accelerated growth.
Consideration
Common shares issued $ 4,472,730
Net assets acquired
Cash and cash equivalents $ 208,723
Cash held in trust and customer deposits 1,843,296
Other current assets 76,214
Equipment 65,651
Trademark 161,600
Payment platform 109,710
Goodwill 3,715,646
Accounts payable and accrued liabilities (31,019 )
Client funds (1,677,091 )
Total net assets acquired $ 4,472,730 As a result of the finalization of the
purchase price, certain adjustments were recorded to the consolidated balance sheet at December 31, 2016 and the consolidated statement
of operations and comprehensive loss for the year ended December 31, 2016. The following table details the adjustments to
the consolidated balance sheet and consolidated statement of operations as at December 31, 2016, and comprehensive loss, for the
year ended December 31, 2016, as a result of the finalization of the purchase price.
Consolidated balance sheet As at December 31, 2016
As reported Adjusted
Acquired intangible assets $ 8,627,349 $ -
Trademark - 146,602
Payment platform - 193,273
Goodwill - 3,622,388
Additional paid in capital 23,251,123 18,484,743
Accumulated deficit (13,984,951 ) (14,004,013 )
Accumulated other comprehensive loss (228,633 ) (108,277 )
The adjustments were the result of valuing
the consideration based on the fair value of the acquired business and the allocation of and amortization of the acquired trademark
and payment platform as well as the translation of foreign currency denominated balances. Agreement with Zoompass Inc. Effective August 22, 2016, UVIC, Inc.
("UVIC") entered into an Agreement for the Exchange of Stock (the "Agreement") with Zoompass, Inc., an Ontario,
Canada corporation. Pursuant to the Agreement, the Company agreed to issue 8,060,913 shares of its restricted common
stock to Zoompass' shareholders ("Zoompass' shareholders") in exchange for all the shares of Zoompass Inc. owned by the
Zoompass' Shareholders. At the Closing Date, Rob Lee, a significant shareholder, of UVIC agreed to cancel 7,000,000 shares
of UVIC's common stock, which shares constituted the control shares of the Company. Other than this one significant shareholder,
shareholders of the Company held 2,670,000 shares. As a result of the Agreement, Zoompass is now a wholly owned subsidiary of the
Company. As the former Zoompass shareholders
ended up owning the majority of the Company, Zoompass is deemed to be the accounting acquirer. As UVIC was the accounting
acquiree the net assets acquired are reflected in the statement of equity. As at the effective date of the reverse
takeover UVIC Inc. had $nil in net assets. Proforma information has not been presented
as there was no operating activity in Zoompass Inc. from the date of incorporation to the date of the acquisition of assets, accordingly
the results presented reflect all results of Zoompass during the period as well as that of the consolidated entity. Acquisition of transportation enablement platform During the year
ended December 31, 2017, the Company entered into an agreement to acquire a transportation enablement platform (the "Platform")
which provides fully automated dispatching and bookings management built for taxi companies, limousine companies and ride-sharing
service providers. The Platform gives customers an app based experience while the acquired cloud-based Platform, provides service
providers a range of functions which include customer booking, accounts management, driver tracking, real-time notifications, auto
dispatching algorithms, accounting and settlements, corporate account management as well as providing reporting and analytics.
The Platform has also shown to have a direct application in the B2B space in providing corporations with a more efficient taxi
chit solution to combat fraud and excessive administration costs. In exchange for the acquisition of the
Platform from a private Canadian based company, the Company will be providing as consideration the equivalent of up to C$1,000,000
in the form of non-registered shares in the common stock of the Company, based on a share price of the lesser of US$3.00 per share,
or the share price on closing. The equivalent of C$400,000 in shares is payable on closing with C$300,000 payable in shares on
the first anniversary of the closing, subject to the satisfaction of certain milestones, and an additional C$300,000 payable in
shares on the second anniversary of the closing, subject to the satisfaction of certain milestones. Transaction costs incurred with respect
to the acquisition of the Platform have been expensed in the statements of operations and comprehensive loss for the year ended
December 31, 2017. As there were conditions of closing that
had not been completed, the transaction did not close. As a result, pro forma information has not been presented. The Company
will make a determination of how the transaction will be accounted for when it prepares its consolidated financial statements for
the period ended December 31, 2019.</t>
  </si>
  <si>
    <t>EQUIPMENT</t>
  </si>
  <si>
    <t>Property, Plant and Equipment [Abstract]</t>
  </si>
  <si>
    <t xml:space="preserve">NOTE 4 – EQUIPMENT
Cost Computer equipment Furniture Total
June 8, 2016 $ - $ - $ -
Additions - - -
Acquisitions 63,258 2,393 65,651
Foreign exchange (1,588 ) (60 ) (1,648 )
Balance at December 31, 2016 $ 61,670 $ 2,333 $ 64,003
Foreign exchange and other 4,335 164 4,499
Balance at December 31, 2017 $ 66,005 $ 2,497 $ 68,502
Accumulated depreciation Computer equipment Furniture Total
June 8, 2016 $ - $ - $ -
Depreciation (9,417 ) (238 ) (9,655 )
Foreign exchange 167 4 171
Balance at December 31, 2016 ($ 9,250 ) ($ 234 ) ($ 9,484 )
Depreciation (16,260 ) (434 ) (16,694 )
Foreign exchange and other (1,222 ) (31 ) (1,253 )
Balance at December 31, 2017 $ (26,732 ) $ (699 ) $ (27,431 )
Balance at December 31, 2016 $ 52,420 $ 2,099 $ 54,519
Balance at December 31, 2017 $ 39,273 $ 1,798 $ 41,071 </t>
  </si>
  <si>
    <t>INTANGIBLE ASSETS, GOODWILL AND IMPAIRMENT</t>
  </si>
  <si>
    <t>Goodwill and Intangible Assets Disclosure [Abstract]</t>
  </si>
  <si>
    <t>NOTE 5 – INTANGIBLE ASSETS, GOODWILL
AND IMPAIRMENT
Cost Trademark
Payment platform Total
June 8, 2016 $ - $ - $ -
Additions - 100,000 100,000
Acquisitions 161,600 109,710 271,310
Foreign exchange (4,056 ) (8,654 ) (12,710 )
Balance at December 31, 2016 $ 157,544 $ 201,056 $ 358,600
Additions - 25,000 25,000
Foreign exchange 11,076 13,593 24,669
Balance at December 31, 2017 $ 168,620 $ 239,649 $ 408,269
F-15
ZOOMPASS HOLDINGS, INC. NOTES TO THE CONSOLIDATED FINANCIAL
STATEMENTS (Expressed in US dollars)
Accumulated amortization Trademark Payment platform Total
June 8, 2016 $ - $ - $ -
Depreciation (10,748 ) (7,645 ) (18,393 )
Foreign exchange (194 ) (138 ) (332 )
Balance at December 31, 2016 ($ 10,942 ) $ (7,783 ) ($ 18,725 )
Impairment (133,927 ) - (133,927 )
Amortization (22,202 ) (15,793 ) (37,995 )
Foreign exchange and other (1,549 ) (1,101 ) (2,650 )
Balance at December 31, 2017 (168,620 ) $ (24,677 ) (193,297 )
Balance at December 31, 2016 $ 146,602 $ 193,273 $ 339,875
Balance at December 31, 2017 $ - $ 214,972 $ 214,972
Cost Goodwill
June 8, 2016 $ -
Acquisitions 3,715,646
Foreign exchange (92,358 )
Balance at December 31, 2016 $ 3,622,388
Impairment (3,740,909 )
Foreign exchange 118,521
Balance at December 31, 2017 $ - The Company has capitalized $125,000
in costs related to improvements made on the payment platform to further develop it for alternative business plans, since its acquisition.
When the Company has completed the development of these improvements, they will be put into service and amortized over their expected
life. The amortization relates to the amortization of the cost of the acquired payment platform at the acquisition date,
see note 3 for additional details. The Company had additions of $20,000 recorded in Accounts
payable and accrued liabilities at December 31, 2016, which were paid during the year ended December 31, 2017. IMPAIRMENT As at December 31, 2017, as a result of continual cash flow
concerns as well as employee departures, the Company identified that indicators of impairment existed. As a result, the Company
determined the fair value of its trademark, payment platform and goodwill. In arriving at the fair value, which was based on the selling
price less the cost to sell, the Company determined that the carrying amount of the trademark and goodwill could not be supported
and as a result the carrying value was written down to nil as at December 31, 2017. Subsequent to December 31, 2017, the payment platform was
sold pursuant to an agreement. See note 14 for additional details.</t>
  </si>
  <si>
    <t>PROMISSORY NOTE</t>
  </si>
  <si>
    <t>Notes to Financial Statements</t>
  </si>
  <si>
    <t>NOTE 6 – PROMISSORY NOTE On December 5, 2017, the Company entered
into a promissory note in the amount of C$588,600 with an arm’s length third party. The note was to be repaid no later than
90 days from the date of issuance with an interest rate of 1.75% per 30 day period. The promissory note was repaid subsequent
to December 31, 2017.</t>
  </si>
  <si>
    <t>FINANCIAL INSTRUMENTS AND RISK MANAGEMENT</t>
  </si>
  <si>
    <t>Investments, All Other Investments [Abstract]</t>
  </si>
  <si>
    <t>NOTE 7 – FINANCIAL INSTRUMENTS
AND RISK MANAGEMENT The Company has exposure to liquidity
risk and foreign currency risk. The Company's risk management objective is to preserve and redeploy the existing treasury
as appropriate, ultimately to protect shareholder value. Risk management strategies, as discussed below, are designed and
implemented to ensure the Company's risks and the related exposure are consistent with the business objectives and risk tolerance. Liquidity Risk: Liquidity risk is the
risk that the Company will not be able to meet its financial obligations as they come due. The Company manages its liquidity
by ensuring that there is sufficient capital to meet short and long-term business requirements, after taking into account cash
requirements from operations and the Company's holdings of cash and cash equivalents. The Company also strives to maintain sufficient
financial liquidity at all times in order to participate in investment opportunities as they arise, as well as to withstand sudden
adverse changes in economic circumstances. Management forecasts cash flows for its
current and subsequent fiscal years to predict future financing requirements. Future requirements may be met through a combination
of credit and access to capital markets. The Company's cash requirements are dependent on the level of operating activity,
a large portion of which is discretionary. Should management decide to increase its operating activity, more funds than what
is currently in place would be required. It is not possible to predict whether financing efforts will be successful or sufficient
in the future. At December 31, 2017, had $78,370, in cash and cash equivalents (December 31, 2016 - $422,385). The following are the maturities, excluding
interest payments, reflecting undiscounted future cash disbursements of the Company's financial liabilities based on the period
year ended December 31, 2017.
2018 2019 and later
Accounts payable $ 871,167 $ -
Promissory note 477,402 -
Client funds 2,252,797 -
$ 3,601,366 $ - Additionally, the Company has commitments
as detailed in note 12. Currency risk: The Company's expenditures
are incurred in Canadian and US dollars. The results of the Company's operations are subject to currency translation risk.
The Company mitigates foreign exchange risk through forecasting its foreign currency denominated expenditures and maintaining an
appropriate balance of cash in each currency to meet the expenditures. As the Company's reporting currency is the US dollar,
fluctuations in US dollar will affect the results of the Company. A 10% fluctuation would have an impact of $17,332 on the
Company's US dollar denominated balances at December 31, 2017 (2016 - $4,772), which would be reflected in other comprehensive
income. Credit risk: Credit risk is the
risk of loss associated with a counterparty's inability to fulfill its payment obligations. As at December 31, 2017, the Company's
credit risk is primarily attributable to cash and cash equivalents, cash in trust and customer deposits, and accounts receivable.
At December 31, 2017, the Company's cash and cash equivalents, cash held in trust and customer deposits was held with reputable
Canadian chartered banks. At December 31, 2017, the Company had an allowance for doubtful accounts of $41,077 (December
31, 2016 - $16,396) as a result of a review of collectability of the amount outstanding and the duration of time it was outstanding.
Approximately 33% of net revenue (2016 – 68%) is derived from one corporate customer and the underlying cardholders under
each program and approximately 91% of accounts receivable (2016 – 51%) is from the same corporate customers Substantially all of the Company’s
cost of goods sold is derived from 3 service providers and one vendor. As at December 31, 2017, and together they represented 8%
of the accounts payable and accrued liabilities (2016 – 16%). Interest rate risk: Interest rate
risk is the risk borne by an interest-bearing asset or liability as a result of fluctuations in interest rates. Financial
assets and financial liabilities with variable interest rates expose the Company to cash flow interest rate risk. The Company's
does not have significant interest rate risk as the promissory note has a fixed rate of interest. Fair values: The carrying amounts
reported in the consolidated balance sheet for cash and cash equivalents, cash held in trust and customer deposits, accounts receivables,
accounts payable and accrued liabilities, promissory note and client funds approximate fair value because of the short period of
time between the origination of such instruments and their expected realization.</t>
  </si>
  <si>
    <t>COMMON STOCK AND COMMON SHARE PURCHASE WARRANTS</t>
  </si>
  <si>
    <t>NOTE 8 – COMMON STOCK AND COMMON
SHARE PURCHASE WARRANTS Common Stock and Common Share Purchase
Warrants The Company is authorized to issue
500,000,000 common stock with a par value of $0.0001. During
the year ended December 31, 2017, the Company completed several private placements for the sale of non-registered shares of the
Company's common stock. As a result of these private placements 3,430,173 non-registered shares of the Company's common stock
was issued for gross proceeds of $1,563,518. For
the year ended December 31, 2017, the Company issued 600,203 shares in the common stock of the Company thorough the exercise of
warrants for gross proceeds of $226,042. On December
15, 2016, the Company issued 379,921 shares through subscriptions of non-registered shares at $1.12 per common stock (C$1.50 per
common stock) for net proceeds of $401,285, net of a financing fee of $24,096. (C$537,601). On October 12,
2016, the Company issued 1,129,711 shares through the exercise of 1,129,711 share purchase warrants raising gross proceeds of $427,985
(C$537,601). On September 7, 2016, the Company's
shareholders approved a forward common stock split of 3.5 to 1. On August 24,
2016, the Company completed an offering of 233,331 non-registered shares, which reflects the forward split, at $1.16 per common
stock (C$1.50 per common stock) for aggregate gross proceeds of $270,479 (C$350,000). On August 22,
2016, the Company issued 9,345,000 common stock, which reflects the forward split, in respect of the reverse takeover transaction.
See note 3 for additional details. On June 28,
2016, Zoompass issued 8,060,913 shares, which reflects the forward split, to acquire certain net assets from a shareholder.
See note 3 for additional details. On June 15, 2016, Zoompass issued
12,025,752 shares, which reflects the forward split, to the founders of Zoompass. On June 8, 2016, Zoompass issued
5,250 common shares, which reflects the forward split, on the initial incorporation of the Company. Common Share Purchase Warrants During the year ended December 31, 2017,
the Company issued 351,328 warrants. The warrants have an exercise price of C$0.50 per warrant and exercisable into one share
in the common stock of the Company. The warrants expired on September 1, 2017. During the year ended December 31, 2017,
on October 27, 2017, the Company issued 332,996 warrants at an exercise price of C$0.50. Each warrant is exercisable into one share
of the common stock of the Company and expired on December 31, 2017. On November 23, 2016, the Company issued
1,471,659 common share purchase warrants to certain individuals. Each warrant was exercisable into one common stock of the
Company. 600,000 warrants are exercisable into one common stock of the Company until October 31, 2017, at an exercise price
of C$0.50 which reflects the forward split. 871,659 warrants were exercisable to November 30, 2016, at an exercise price of C$0.50,
which reflects the forward split. The exercise period was later amended by the Company to March 31, 2017. All of the
warrants were outstanding as at December 31, 2016. The 871,659 warrants were assigned a
fair value of $647,168 using the Black-Scholes pricing model. The following assumptions were used: Risk free interest
rate of – 1.00; expected volatility of 140%, based on comparable companies; expected dividend yield – nil; expected
life of 0.02 years. As a result of the amendment of the exercise period, the fair value was adjusted to $652,994 based on
the following assumptions: Risk free interest rate of – 1.00; expected volatility of 107%, based on comparable
companies; expected dividend yield – nil; expected life of 0.33 years. On July 29, 2016, the Company issued
2,039,710 common share purchase warrants to certain individuals. Each warrant was exercisable into one common stock of the
Company until October 31, 2016, which reflects the forward split at an exercise price of C$0.50. As described above, 1,129,711
of these warrants were exercised. The warrants were assigned a fair value of $1,566,362. As the warrants were not issued
in connection with an offering of shares, the fair value has been reflected in the consolidated statement of operations as share-based
payment expense The weighted-average remaining contractual
term of the outstanding warrants is 0.08 years and the weighted-average exercise price is C$0.50.</t>
  </si>
  <si>
    <t>SHARE-BASED PAYMENTS</t>
  </si>
  <si>
    <t>Disclosure of Compensation Related Costs, Share-based Payments [Abstract]</t>
  </si>
  <si>
    <t xml:space="preserve">NOTE 9– SHARE-BASED PAYMENTS During the period ended December 31,
2016, the Company issued 8,125,772 common shares of Zoompass to certain parties including management, which reflects the forward
split. As no consideration was received for these common shares, the fair value was recorded as share-based payment expense
in the consolidated statement of operations. The value of the shares given was based on recent financings. In December 2016, the Board of Directors
and stockholders, respectively, approved a Stock Incentive Plan (the "Plan"). Awards granted under the plan are up
to a maximum of 10% of the common shares issued and outstanding and can be issued in the form of an Option, Deferred Stock Unit,
Dividend Equivalent Right, Deferred Stock, or other right or benefit under the Plan and can be issued to officers, directors, employees
and consultants and any individual awardee would be subject to certain maximum grants under the plan. Awards granted would
be subject to certain conditions, such as vesting, which is determined by the Board of Directors. On December 1, 2016, the Company issued
1,480,000 common stock purchase options at an exercise price of C$1.50 to directors, officers, employees and consultants of the
Company. 562,500 of these options vest immediately and are exercisable for five years from the grant date. 917,500
of the options are exercisable for five years from the grant date at an exercise price of C$1.50 and vest ratably over a three
year period from the date of grant. On December 1, 2016, the Company issued
460,000 deferred stock units to directors, officers, employees and consultants of the Company and have a life of five years from
date of grant. 187,500 vest immediately and may be exercised by the recipient. Settlement of the deferred stock unit
may be in cash or common stock of the Company at the option of the Company the remaining awards vest ratably over a 36 month period
from the grant date. The awards during the period ended December 31, 2016, consisted
of common stock, stock options and deferred stock units, which were granted to Directors, Officers, Employees and Consultants and
is noted in the table below. The components of share-based payments
expense is detailed in the table below.
Date of grant
Contractual life Number
Exercise price (C$)
Year ended December 31, 2017
Period ended December 31, 2016 Share price (C$) Risk-free rate Volatility Dividend yield Expected life (years)
Share award June 28, 2016 - 8,125,772 - $- $9,489,767 $1.50 - - - -
Issuance of warrants July 29, 2016 October 31, 2016 2,039,710 $0.50 - 1,566,362 $1.50 1% 100% Nil 0.26
Issuance of warrants November 23, 2016 October 31, 2017 600,000 $0.50 - 471,408 $1.50 1% 104% Nil 0.94
Issuance of warrants November 23, 2016 October 31, 2017 871,659 $0.50 - 647,168 $1.50 1% 140% Nil 0.02
Amendment of warrants November 30, 2016 March 31, 2017 871,659 $0.50 - 5,825 $1.50 1% 107% Nil 0.33
Fully vested option grant December 1, 2016 December 1, 2021 562,500 $1.50 - 493,080 $1.50 1% 108% Nil 5.00
Fully vested deferred stock unit December 1, 2016 December 1, 2021 187,500 $ - - 210,961 $1.50 1% 108% Nil 5.00
Warrant issuance June 8, 2017 September 1, 2017 351,328 $0.50 $239,077 - $1.42 1% 54% Nil 0.23
Option grant December 1, 2016 December 1, 2021 917,500 $1.50 243,890 22,038 $1.50 1% 108% Nil 5.00
Deferred stock unit grant December 1, 2016 December 1, 2021 272,500 N/A 136,241 8,401 $1.50 1% 108% Nil 5.00
Warrant amendment August 31, 2017 October 31, 2018 98,254
$717,462 $12,915,010 On August 31, 2017, the Company amended
the expiry date of 600,000 warrants, extending them to October 31, 2018, all other terms remain unchanged. As at December 31, 2017 the Company
had the following stock options and deferred stock units outstanding.
Award Fair Value
Contractual Life (years) Units Number of units vested Weighted Average Exercise Price (C$)
Remaining Expiry Date
Options $493,080 3.92 562,500 562,500 0.50 December 1, 2021
Deferred stock units 210,961 3.92 187,500 187,500 - December 1, 2021
Options 798,517 3.92 917,500 198,582 0.50 December 1, 2021
Deferred stock units 304,405 3.92 272,500 58,979 - December 1, 2021
$1,806,963 3.92 1,940,000 1,007,561 </t>
  </si>
  <si>
    <t>RELATED PARTY TRANSACTIONS AND BALANCES</t>
  </si>
  <si>
    <t>Related Party Transactions [Abstract]</t>
  </si>
  <si>
    <t>NOTE 10– RELATED PARTY TRANSACTIONS
AND BALANCES During 2016, the Company paid an advance
on behalf of certain shareholders in the amount of $250,000. These shareholders also serve as directors and officers of the
Company. $120,000 was returned by December 31, 2016, and $50,000 was returned during the year ended December 31, 2017.
The $80,000 is reflected in prepaids and other current assets as at December 31, 2017 (December 31, 2016 - $130,000). The total amount owing to the same shareholders,
in relation to the services they provide to the Company in their capacity as Officers at December 31, 2017 was $379,976 (December
31, 2016 - $186,818) which includes expense reimbursements. This amount is reflected in accounts payable and is further described
below. As at December 31, 2017, the Company
had an amount owing to an entity owned and controlled by the Chief Executive Officer of the Company of $325,540 (December 31, 2016
- $127,073). The amount owing relates to services provided by the Chief Executive Officer and expense reimbursements. As at December 31, 2017, the Company
had an amount owing to an entity owned and controlled by the Secretary of the Company of $54,436 (December 31, 2016 - $59,745).
The amount owing relates to services provided by the Secretary and expense reimbursements. As at December 31, 2017, the Company
had an amount owing to the President of the Company of $nil (December 31, 2016 - $28,092) for salary. As at December 31, 2017, the Company
had an amount owing to an entity owned and controlled by the Chief Financial Officer of the Company of $nil (December 31, 2016
- $31,653). The amount owing relates to services provided by the Chief Financial Officer. A total of $357,556 was recognized during
the year ended December 31, 2017 (2016 - $2,868,702), for share-based payments expense to directors and officers of the Company. A total of $2,868,702 was recognized
during the period ended December 31, 2016, for share-based payments expense to directors and officers of the Company. As at December 31, 2017 and December
31, 2016, the amounts owing to officers of the Company are recorded in accounts payable and accrued liabilities. As previously noted in note 3, in June
2016, the Company had acquired certain net assets from a shareholder of Zoompass. See note 14 for additional subsequent
events.</t>
  </si>
  <si>
    <t>INCOME TAXES</t>
  </si>
  <si>
    <t>Income Tax Disclosure [Abstract]</t>
  </si>
  <si>
    <t>NOTE 11 – INCOME TAXES A reconciliation of the differences between
the statutory Canadian income tax rate and the Company's effective tax rate is as follows: For the year ended December 31, 2017,
and during the period ended December 31, 2016, the Company's long-term Canadian effective tax rate was 35%.
For the year ended For the period ended
December 31, 2017 December 31, 2016
Net loss for the year before income taxes $ (7,298,520 ) $ (14,004,013 )
Expected income tax recovery (2,554,482 ) (4,901,405 )
Impact of tax rate differences in foreign jurisdictions 527,069 879,845
Tax rate changes and other adjustments 67,004 45
Permanent differences 1,259,889 3,721,637
Change in valuation allowance 700,448 299,878
Total current year permanent items $ - $ -
Changes in tax assets not recognized -
$ - $ - A change in federal corporate income
tax rate form 35% to 21% was enacted in 2017 and effective January 1, 2018. For the year ending December 31, 2017, the rate does
not impact the calculation of current income tax liability but does impact the future rate to be applied to deferred income tax
assets and liabilities. As a result of tax rate, the company revalued its ending net deferred tax assets and liabilities at December
31, 2017 and recognized total amount of $nil as tax expense for the year ending December 31, 2017.
As at December 31,
2017 2016
Deferred tax assets:
Net operating loss carryforwards $ 107,946 $ 48,300
Non-capital loss carryforwards - Canada 800,489 241,866
Exploration and development costs - 2,513
Intangible assets - 7,970
Property and equipment 57,536 -
1,005,790 300,649
Deferred tax liabilities
Unrealized foreign exchange (4,694) -
(4,694) -
Valuation allowance (1001,096 ) (300,649 )
Net deferred tax assets $ - $ - The Company has $138,001 of net operating
loss carryforwards in the US, expiring in 2036, and $376,027 expiring in 2037 and $912,072 non-capital loss carryforwards in Canada
also expiring in 2036 and 2,258,953expiring in 2037.</t>
  </si>
  <si>
    <t>COMMITMENTS AND CONTINGENCIES</t>
  </si>
  <si>
    <t>Commitments and Contingencies Disclosure [Abstract]</t>
  </si>
  <si>
    <t>NOTE 12 – COMMITMENTS AND CONTINGENCIES At December 31, 2017, the Company leased
office space under a contract which ran to October 31, 2020. The amount due under this contract is as follows:
$
2018 160,152
2019 160,152
2020 133,460
453,764 Subsequent to December 31, 2017, the
Company no longer occupies the office space. Contingencies During the year ended December 31, 2017,
the Company learned that a class action complaint (the “Class Action Complaint”) had been filed against the Company,
its Chief Executive Officer and its Chief Financial Officer in the United States District Court for the District of New Jersey.
The Class Action Complaint alleges, inter alia, that defendants violated the federal securities laws by, among other things, failing
to disclose that the Company was engaged in an unlawful scheme to promote its stock. The Company has been served with the
Class Action Complaint. The Company has analyzed the Class Action Complaint and, based on that analysis, has concluded that
it is legally deficient and otherwise without merit. The Company intends to vigorously defend against these claims. Also during the year ended December 31,
2017, the Company learned that two derivative complaints (the “Derivative Complaints”) on behalf of the Company have
been filed against the Company’s Directors and Chief Executive Officer, President, Corporate Secretary, and Chief Financial
Officer, and nominally against the Company, in Nevada state and federal court. The state court action subsequently was removed
to federal court. The Derivative Complaints allege, inter alia, that the Company’s officers and directors directed
the Company to undertake an unlawful scheme to promote its stock. The Company has been served with the Derivative Complaints.
The Company has analyzed them and, based on its analysis, has concluded that the Derivative Complaints are legally deficient and
otherwise without merit. The Company intends to vigorously defend against these claims. Subsequent to the year end, on August
7, 2018, the United States District Court for the District of New Jersey dismissed the Class Action Complaint. Additionally,
subsequent to the year end on August 21, 2018, the Company was served with the Second Amended Complaint in the District of New
Jersey. The Company filed a motion to dismiss the Second Amended Complaint on September 18, 2018. On January 23, 2019,
the United States District Court for the District of New Jersey dismissed the Second Amended Complaint with prejudice. Plaintiff
filed a motion for reconsideration of the dismissal order on February 7, 2019. On May 14, 2019, the Plaintiff’s motion
to reconsider was denied. Also after year end, the Company was
served with a third derivative action, was filed March 23, 2018, against the Company’s Directors and Chief Executive Officer,
President, and Corporate Secretary, and nominally against the Company, in Nevada state court. Subsequently, this case was
removed to federal court.</t>
  </si>
  <si>
    <t>SEGMENT INFORMATION</t>
  </si>
  <si>
    <t>Segment Reporting [Abstract]</t>
  </si>
  <si>
    <t xml:space="preserve">NOTE 13 – SEGMENT INFORMATION During the year ended December 31, 2017,
the Company operated in two reportable operating segments prepaid cards and mobility products and solutions. In order to determine
reportable operating segments, the key decision makers review various factors including market factors, quantitative thresholds
and managerial structure. The assets attributed to the reporting segments are as follows:
Total Assets
Prepaid cards $ 2,612,506
Mobility solutions 463,089
Corporate 216,086
Total assets $ 3,291,681 </t>
  </si>
  <si>
    <t>SUBSEQUENT EVENTS</t>
  </si>
  <si>
    <t>Subsequent Events [Abstract]</t>
  </si>
  <si>
    <t>NOTE 14 – SUBSEQUENT EVENTS On March 6, 2018, the Company
entered into an asset purchase agreement to sell the prepaid card business for total consideration of C$200,000, comprised of C$200,000
upon closing, C$100,000 12 months from the date of closing and the equivalent of C$100,000 in shares. A former Director and Chief
Executive Officer was related to an officer of the acquirer of the prepaid card business. The transaction was approved by the Board
of Directors at the time. On March 31, 2018, the Company issued
a Secured Convertible Promissory Note in the amount of $750,000. The note bears an interest rate of 18% per annum. The holders
of the note at any time have the option to convert the outstanding and unpaid principal of under the note into fully paid and non-assesable
shares of common stock of the Company at a conversion price of $0.10 per share. On September 10, 2018, the note was converted
into 870,000 shares of common stock in the Company. At the end of January 2018, the Company
received funds in the amount of $125,000 from shareholders and a former director of the Company. There were no terms of repayment
and no interest charged on the amount. On October 17, 2018, Zoompass Holdings,
Inc. (the "Company") entered into an Asset Purchase Agreement (the "Asset Purchase Agreement") with Virtublock
Global Corp. ("virtublock") pursuant to which the Company acquired certain cryptocurrency Exchange/Wallet platform assets.
Virtublock will receive approximately 45% of the issued and outstanding shares of common stock of the Company, after giving effect
to such issuance, or approximately forty-four million nine hundred eleven thousand seven hundred and twenty four (44,911,724) shares
of the Company's common shares based on fifty-five million eighty-eight thousand two hundred seventy-six (55,088,276) shares outstanding. The Asset Purchase
Agreement contains standard and customary representations, warranties and covenants. The Company's directors and officers Mahmoud
(Moody) Hashem and Nayeem Saleem Alli are principal shareholder of virtublock. The purchase price of the assets was set using the
book, or carrying value, of the assets, which was paid in shares of common stock of the Company.</t>
  </si>
  <si>
    <t>SUMMARY OF SIGNIFICANT ACCOUNTING POLICIES (Policies)</t>
  </si>
  <si>
    <t>Basis of Presentation</t>
  </si>
  <si>
    <t>Basis of presentation: The
consolidated financial statements have been prepared pursuant to the rules and regulations of the Securities and Exchange Commission,
in accordance with accounting principles generally accepted in the United States of America ("US GAAP"). The consolidated
financial statements reflect all adjustments, consisting of normal recurring adjustments, which, in the opinion of management,
are necessary to present a fair statement of the results for the periods. From the date of incorporation on June 8, 2016,
until the asset acquisition on June 28, 2016, which is further described in note 3, there was no operating activity, with only
the issuance of incorporation shares. The operations from June 28, 2016, to June 30, 2016, were immaterial. Accordingly, as a result
of the Agreement, as described in Note 1, the Company has presented the consolidated statement of operations and comprehensive
loss, shareholders' stockholders (deficiency) equity and cash flows from the date of incorporation until December 31, 2016.</t>
  </si>
  <si>
    <t>Basis of consolidation</t>
  </si>
  <si>
    <t>Basis of consolidation: Subsidiaries are all entities (including special
purpose entities) over which the Company, either directly or indirectly, has the power to govern the financial and operating policies
generally accompanying a shareholding of more than one half of the voting rights. Where the group does not directly hold more than
one half of the voting rights, significant judgment is used to determine whether control exists. These significant judgments include
assessing whether the group can control the operating policies through the group's ability to appoint the majority of directors
to the board. The existence and effect of potential voting rights that are currently exercisable or convertible are considered
when assessing whether the group controls another entity. Subsidiaries are fully consolidated from the date on which control is
transferred to the group until the date on which control ceases. The accounts of subsidiaries are prepared for
the same reporting period as the parent entity, using consistent accounting policies. Inter-company transactions, balances and
unrealised gains or losses on transactions between the entities are eliminated.</t>
  </si>
  <si>
    <t>Translation of foreign currencies</t>
  </si>
  <si>
    <t>Translation of foreign currencies: Transactions in currencies other than the
functional currency are recorded at the rates of the exchange prevailing on dates of transactions. At each balance sheet reporting
date, monetary assets and liabilities that are denominated in foreign currencies are translated at the rates prevailing at each
reporting date. Non-monetary items that are measured in terms of historical cost in a foreign currency are translated at the exchange
rate at the historical date of the transaction. The impact from the translation of foreign currency denominated items are
reflected in the statement of operations and comprehensive loss. Translation of Zoompass' assets and liabilities
is done using the exchange rates at each balance sheet date; revenue and expenses are translated at average rates prevailing during
the reporting period or at the date of the transaction; shareholders' equity is translated at historical rates. Adjustments resulting
from translating the consolidated financial statements into the US Dollar are recorded as a separate component of accumulated other
comprehensive loss in the statement of changes in stockholders’ (deficiency) equity.</t>
  </si>
  <si>
    <t>Revenue Recognition</t>
  </si>
  <si>
    <t>Revenue recognition: In addition, the Company applies the following
specific revenue recognition policies:
a) The Company's revenues are primarily generated from financial service fees charged to cardholders and merchants accepting the cards for payment. Revenue for prepaid financial services is generated from multiple sources including transaction fees, cardholder fees, load fees and interchange fees. These fees are recognized on the transaction date. Funds received from customers are held in trust and the corresponding amount of funds available for use are recorded as a liability.
b) Fees charged for card program, website and card design are recognized when services are performed or when the product is transferred to the customer.
c) Other revenue represents gains realized on de-recognition of clients' funds payable.</t>
  </si>
  <si>
    <t>Financial instruments</t>
  </si>
  <si>
    <t>Financial instruments: The carrying amounts reported in the consolidated
balance sheet for cash and cash equivalents, cash in trust and customer deposits, accounts receivables, net of any allowances for
doubtful accounts, accounts payable and accrued liabilities, promissory note and client funds approximate fair value because of
the short period of time between the origination of such instruments and their expected realization. The allowance for doubtful
accounts is reflected in "Office and Sundry" expenses on the statement of operations and comprehensive loss. The Company's policy is to recognize transfers
into and out of Level 3 as of the date of the event or change in the circumstances that caused the transfer. There were no such
transfers during the year.</t>
  </si>
  <si>
    <t>Basic and diluted loss per share</t>
  </si>
  <si>
    <t>Basic and diluted loss per share: Loss per common share is computed by dividing
the net loss by the weighted average number of shares of common shares outstanding during the period. Common share equivalents,
options and warrants are excluded from the computation of diluted loss per share when their effect as anti-dilutive.</t>
  </si>
  <si>
    <t>Segment Reporting</t>
  </si>
  <si>
    <t xml:space="preserve">Segment Reporting: </t>
  </si>
  <si>
    <t>Cash and Cash Equivalents</t>
  </si>
  <si>
    <t xml:space="preserve">Cash and cash equivalents: </t>
  </si>
  <si>
    <t>Equipment:
● Computer equipment and furniture – 30% declining balance per year The cost of assets sold, retired, or otherwise
disposed of and the related accumulated depreciation are eliminated from the accounts. Expenditures for maintenance and repairs
are charged to expense as incurred.</t>
  </si>
  <si>
    <t>Goodwill: Goodwill represents the
excess purchase price over the estimated fair value of net assets acquired by the Company in business combinations. Business acquisitions
are accounted for using the acquisition method whereby acquired assets and liabilities are recorded at fair value as of the date
of acquisition with the excess of the acquisition amount over such fair value being recorded as goodwill and allocated to reporting
units ("RU"). RUs are the smallest identifiable group of assets, liabilities and associated goodwill that generate
cash inflows that are largely independent of the cash inflows from other assets or groups of assets. Given how the Company
is structured and managed, the Company has one RU. Goodwill arises principally because of the following factors among other
things: (1) the going concern value of the Company's capacity to sustain and grow revenues through securing additional contracts
and customers,; (2) the undeserved market of consumers looking for financial transactional alternatives; (3) technological and
mobile capabilities beyond acquired lines of business to capture buyer specific synergies arising upon a transaction and (4) the
requirement to record a deferred tax liability for the difference between the assigned values and the tax bases of the assets acquired
and liabilities assumed in a business combination, if any. The Company accounts for goodwill and intangible
assets in accordance with ASC No. 350, Intangibles-Goodwill and Other</t>
  </si>
  <si>
    <t>Intangibles</t>
  </si>
  <si>
    <t xml:space="preserve">Intangibles: Trademark – 7.25 years Acquired payment platform – 5 years </t>
  </si>
  <si>
    <t>Impairment of non-financial assets</t>
  </si>
  <si>
    <t>Impairment of non-financial assets: In performing the review for recoverability,
if future undiscounted cash flows (excluding interest charges) from the use and ultimate disposition of the assets are less than
their carrying values, an impairment loss represented by the difference between its fair value and carrying value, is recognized.
When properties are classified as held for sale they are recorded at the lower of the carrying amount or the expected sales price
less costs to sell.</t>
  </si>
  <si>
    <t>Income Taxes</t>
  </si>
  <si>
    <t xml:space="preserve">Income taxes: Deferred tax is recognised
using the asset and liability method, on temporary differences between the carrying amounts of assets and liabilities for financial
reporting purposes and the amounts used for tax purposes. However, the deferred taxis not recognised if it arises from initial
recognition of an asset or liability in a transaction other than a business combination that at the time of the transaction affects
neither accounting nor taxable profit or loss. Deferred taxis determined using tax rates (and laws) that have been enacted by the
reporting date and are expected to apply when the related deferred taxation asset is realised or the deferred taxation liability
is settled. Deferred tax assets and liabilities are offset if there is a legally enforceable right to offset current tax liabilities
and assets, and they relate to income taxes levied by the same tax authority on the same taxable entity, or on different tax entities,
but they intend to settle current tax liabilities and assets on a net basis or their tax assets and liabilities will be realised
simultaneously. The Company assesses the likelihood of
the financial statement effect of a tax position that should be recognized when it is more likely than not that the position will
be sustained upon examination by a taxing authority based on the technical merits of the tax position, circumstances, and information
available as of the reporting date. The Company is subject to examination by taxing authorities in jurisdictions such as the United
States and Canada. Management does not believe that there are any uncertain tax positions that would result in an asset or liability
for taxes being recognized in the accompanying consolidated financial statements. The Company recognizes tax-related interest and
penalties, if any, as a component of income tax expense. A deferred tax asset is recognised to
the extent that it is probable that future taxable profits will be available against which the temporary difference can be utilised.
Deferred tax assets are reviewed at each reporting date and are reduced to the extent that it is no longer probable that the related
tax benefit will be realised. </t>
  </si>
  <si>
    <t>Share-based payment expense The Company follows the fair value method
of accounting for stock awards granted to employees, directors, officers and consultants. Share-based awards to employees are measured
at the fair value of the related share-based awards. Share-based payments to others are valued based on the related services rendered
or goods received or if this cannot be reliably measured, on the fair value of the instruments issued. Issuances of shares are
valued using the fair value of the shares at the time of grant; issuances of warrants and other share-based awards are valued using
the Black-Scholes model with assumptions based on historical experience and future expectations. All issuances of share-based payments
have been fully-vested, otherwise the Company recognizes such awards over the vesting period based on expectations of the number
of awards expected to vest over that period on a straight-line basis.</t>
  </si>
  <si>
    <t>Business combinations</t>
  </si>
  <si>
    <t>Business combinations A business combination is a transaction
or other event in which control over one or more businesses is obtained. A business is an integrated set of activities and assets
that is capable of being conducted and managed for the purpose of providing a return in the form of dividends, lower costs or other
economic benefits. A business consists of inputs and processes applied to those inputs that have the ability to create outputs
that provide a return to the Company and its shareholders. A business need not include all of the inputs and processes that were
used by the acquiree to produce outputs if the business can be integrated with the inputs and processes of the Company to continue
to produce outputs. The Company considers several factors to determine whether the set of activities and assets is a business. Business acquisitions are accounted for
using the acquisition method whereby acquired assets and liabilities are recorded at fair value as of the date of acquisition
with the excess of the purchase consideration over such fair value being recorded as goodwill and allocated to reporting units
(“RUs”). If the fair value of the net assets acquired exceeds the purchase consideration, the difference is recognized
immediately as a gain in the consolidated statement of operations. Acquisition related costs are expensed during the period in
which they are incurred, except for the cost of debt or equity instruments issued in relation to the acquisition which is included
in the carrying amount of the related instrument. Certain fair values may be estimated at the acquisition date pending confirmation
or completion of the valuation process. Where provisional values are used in accounting for a business combination, they are adjusted
retrospectively in subsequent periods. However, the measurement period will not exceed one year from the acquisition date. If
the assets acquired are not a business, the transaction is accounted for as an asset acquisition.</t>
  </si>
  <si>
    <t>Use of Estimates</t>
  </si>
  <si>
    <t>Use of estimates: The areas where management has made significant judgments include,
but are not limited to:</t>
  </si>
  <si>
    <t>Accounting for acquisitions</t>
  </si>
  <si>
    <t>Accounting for acquisitions The accounting for acquisitions requires judgement
to determine if an acquisition meets the definition of a business combination under ASC 805. Further, management is required
to use judgement to determine the fair value of the consideration provided and the net assets and liabilities acquired.</t>
  </si>
  <si>
    <t>Assessment of Impairment</t>
  </si>
  <si>
    <t>Assessment of Impairment The Company has certain assets for which
a determination of an impairment, if any, requires significant judgement to determine if the carrying amount of any assets are
impaired. Management uses judgement in determining among other things, whether or not an indicator of impairment has occurred,
future cash flows, time horizons, and likelihood of recoverability. The assets where management has assessed the recoverability
the carrying amount includes accounts receivable, equipment, intangibles and goodwill.</t>
  </si>
  <si>
    <t>Deferred taxes</t>
  </si>
  <si>
    <t>Deferred taxes: Deferred tax assets
and liabilities are recognized for the expected future tax consequences of temporary differences between the tax bases of assets
and liabilities and their financial statement reported amounts using enacted tax rates and laws in effect in the year in which
the differences are expected to reverse. A valuation allowance is provided against deferred tax assets when it is determined to
be more likely than not that the deferred tax asset will not be realized.</t>
  </si>
  <si>
    <t>Share-based payment expense The calculation of share-based payment
expense requires management to use significant judgment in determining the fair value of share-based payment expense. Additionally,
the management is required to make certain assumptions in arriving at the fair value of share-based payment expense.</t>
  </si>
  <si>
    <t>Derivative financial instruments</t>
  </si>
  <si>
    <t xml:space="preserve">Derivative financial instruments The Company reviews the terms of equity instruments
and other financing arrangements, if any, to determine whether there are embedded derivative instruments, including embedded conversion
options that are required to be bifurcated and accounted for separately as a derivative financial instrument. Also, in connection
with the issuance of financing instruments, the Company may issue freestanding options or warrants to employees and non-employees
in connection with consulting or other services. These options or warrants may, depending on their terms, be accounted for as derivative
instrument liabilities, rather than as equity. Derivative financial instruments are initially
measured at their fair value. For derivative financial instruments that are accounted for as liabilities, the derivative instrument
is initially recorded at its fair value and is then re-valued at each reporting date, with changes in the fair value reported as
charges or credits to income. To the extent that the initial fair values of the freestanding and/or bifurcated derivative instrument
liabilities exceed the total proceeds received an immediate charge to income is recognized in order to initially record the derivative
instrument liabilities at their fair value. The classification of derivative instruments,
including whether such instruments should be recorded as liabilities or as equity, is reassessed at the end of each reporting period.
If reclassification is required, the fair value of the derivative instrument, as of the determination date, is reclassified. Any
previous charges or credits to income for changes in the fair value of the derivative instrument are not reversed. Derivative instrument
liabilities are classified in the balance sheet as current or non-current based on whether or not net-cash settlement of the derivative
instrument could be required within twelve months of the balance sheet date. </t>
  </si>
  <si>
    <t>NEWLY ADOPTED AND RECENTLY ISSUED ACCOUNTING PRONOUNCEMENTS</t>
  </si>
  <si>
    <t>NEWLY ADOPTED AND RECENTLY ISSUED ACCOUNTING
PRONOUNCEMENTS Newly Adopted Accounting Standards In August 2014, the FASB issued a new
financial accounting standard on going concern, ASU No. 2014-15, "Presentation of Financial Statements – Going Concern
(Sub-Topic 205-40): Disclosure of Uncertainties about an Entity's Ability to Continue as a Going Concern." The standard provides
guidance about management's responsibility to evaluate whether there is a substantial doubt about the organization's ability to
continue as a going concern. The amendments in this Update apply to all companies. They become effective in the annual period ending
after December 15, 2016, with early application permitted. There was no impact on the consolidated balance sheets or the consolidated
statements of operations and comprehensive loss from the adoption of this standard. Recently issued accounting pronouncements In May 2014, the FASB issued ASU No.
2014-09, "Revenue from Contracts with Customers (Topic 606)". The standard outlines a single comprehensive model for entities
to use in accounting for revenue arising from contracts with customers and supersedes most current revenue recognition guidance.
The accounting standard is effective for annual reporting periods (including interim reporting periods within those periods) beginning
after December 15, 2017. Early adoption is not permitted. The impact on the consolidated financial statements of adopting ASU 2014-09
will be assessed by management. In November 2015, the FASB issued ASU
No. 2015-17, "Balance Sheet Classification of Deferred Taxes," which requires that deferred tax liabilities and assets
be classified on the Consolidated Balance Sheets as noncurrent based on an analysis of each taxpaying component within a jurisdiction.
ASU No. 2015-17 is effective for the fiscal year commencing after December 15, 2017. The Company does not anticipate that the adoption
of ASU No. 2015-17 will have a material effect on the consolidated balance sheet or the consolidated results of operations. In January 2016, the FASB issued ASU
2016-01, Financial Instruments - Overall (Subtopic 740): Recognition and Measurement of Financial Assets and Financial Liabilities.
This ASU is effective for annual and interim reporting periods beginning after December 15, 2017. ASU 2016-01 enhances the reporting
model for financial instruments to provide users of financial statements with more decision-useful information. The Company is
currently assessing the impact of ASU 2016-01. In February 2016, the FASB issued ASU
2016-02, Leases. This update requires organizations that lease assets to recognize on the balance sheet the assets and liabilities
for the rights and obligations created by those leases. The new guidance will also require additional disclosure about the amount,
timing and uncertainty of cash flows arising from leases. The provisions of this update are effective for annual and interim periods
beginning after December 15, 2018. The Company is still assessing the impact that the adoption of ASU 2016-02 will have on the
consolidated balance sheet and the consolidated results of operations, however, the Company does not anticipate that the adoption
will have a material effect on the consolidated balance sheet or the consolidated statement of operations as the Company no longer
occupied the office space associated with the lease and sold its prepaid card business. See note 14 for additional details.</t>
  </si>
  <si>
    <t>ACQUISTION AND REVERSE TAKEOVER TRANSACTION (Table)</t>
  </si>
  <si>
    <t>The acquired goodwill is primarily related
to personnel and the value attributed to a company that is expected to experience accelerated growth.
Consideration
Common shares issued $ 4,472,730
Net assets acquired
Cash and cash equivalents $ 208,723
Cash held in trust and customer deposits 1,843,296
Other current assets 76,214
Equipment 65,651
Trademark 161,600
Payment platform 109,710
Goodwill 3,715,646
Accounts payable and accrued liabilities (31,019 )
Client funds (1,677,091 )
Total net assets acquired $ 4,472,730
Consolidated balance sheet As at December 31, 2016
As reported Adjusted
Acquired intangible assets $ 8,627,349 $ -
Trademark - 146,602
Payment platform - 193,273
Goodwill - 3,622,388
Additional paid in capital 23,251,123 18,484,743
Accumulated deficit (13,984,951 ) (14,004,013 )
Accumulated other comprehensive loss (228,633 ) (108,277 )</t>
  </si>
  <si>
    <t>EQUIPMENT (Tables)</t>
  </si>
  <si>
    <t xml:space="preserve">Cost Computer equipment Furniture Total
June 8, 2016 $ - $ - $ -
Additions - - -
Acquisitions 63,258 2,393 65,651
Foreign exchange (1,588 ) (60 ) (1,648 )
Balance at December 31, 2016 $ 61,670 $ 2,333 $ 64,003
Foreign exchange and other 4,335 164 4,499
Balance at December 31, 2017 $ 66,005 $ 2,497 $ 68,502
Accumulated depreciation Computer equipment Furniture Total
June 8, 2016 $ - $ - $ -
Depreciation (9,417 ) (238 ) (9,655 )
Foreign exchange 167 4 171
Balance at December 31, 2016 ($ 9,250 ) ($ 234 ) ($ 9,484 )
Depreciation (16,260 ) (434 ) (16,694 )
Foreign exchange and other (1,222 ) (31 ) (1,253 )
Balance at December 31, 2017 $ (26,732 ) $ (699 ) $ (27,431 )
Balance at December 31, 2016 $ 52,420 $ 2,099 $ 54,519
Balance at December 31, 2017 $ 39,273 $ 1,798 $ 41,071 </t>
  </si>
  <si>
    <t>INTANGIBLE ASSETS, GOODWILL AND IMPAIRMENT (Table)</t>
  </si>
  <si>
    <t>INTANGIBLE ASSETS</t>
  </si>
  <si>
    <t xml:space="preserve">Cost Trademark
Payment platform Total
June 8, 2016 $ - $ - $ -
Additions - 100,000 100,000
Acquisitions 161,600 109,710 271,310
Foreign exchange (4,056 ) (8,654 ) (12,710 )
Balance at December 31, 2016 $ 157,544 $ 201,056 $ 358,600
Additions - 25,000 25,000
Foreign exchange 11,076 13,593 24,669
Balance at December 31, 2017 $ 168,620 $ 239,649 $ 408,269
Accumulated amortization Trademark Payment platform Total
June 8, 2016 $ - $ - $ -
Depreciation (10,748 ) (7,645 ) (18,393 )
Foreign exchange (194 ) (138 ) (332 )
Balance at December 31, 2016 ($ 10,942 ) $ (7,783 ) ($ 18,725 )
Impairment (133,927 ) - (133,927 )
Amortization (22,202 ) (15,793 ) (37,995 )
Foreign exchange and other (1,549 ) (1,101 ) (2,650 )
Balance at December 31, 2017 (168,620 ) $ (24,677 ) (193,297 )
Balance at December 31, 2016 $ 146,602 $ 193,273 $ 339,875
Balance at December 31, 2017 $ - $ 214,972 $ 214,972 </t>
  </si>
  <si>
    <t xml:space="preserve">Cost Goodwill
June 8, 2016 $ 1
Acquisitions 3,715,646
Foreign exchange (92,358 )
Balance at December 31, 2016 $ 3,622,388
Impairment (3,740,909 )
Foreign exchange 118,521
Balance at December 31, 2017 $ - </t>
  </si>
  <si>
    <t>FINANCIAL INSTRUMENTS AND RISK MANAGEMENT (Table)</t>
  </si>
  <si>
    <t>Future cash disbursements of the Company's financial liabilities</t>
  </si>
  <si>
    <t xml:space="preserve">The following are the maturities, excluding
interest payments, reflecting undiscounted future cash disbursements of the Company's financial liabilities based on the period
year ended December 31, 2017.
2018 2019 and later
Accounts payable $ 871,167 $ -
Promissory note 477,402 -
Client funds 2,252,797
$ 3,601,366 $ - </t>
  </si>
  <si>
    <t>SHARE-BASED PAYMENTS (Table)</t>
  </si>
  <si>
    <t>Schedule of share-based payments expense</t>
  </si>
  <si>
    <t xml:space="preserve">The components of share-based payments expense
is detailed in the table below.
Date of grant Contractual life Number Exercise price (C$)
Year ended December 31, 2017
Period ended December 31, 2016 Share price (C$) Risk-free rate Volatility Dividend yield Expected life (years)
Share award June 28, 2016 - 8,125,772 - $- $9,489,767 $1.50 - - - -
Issuance of warrants July 29, 2016 October 31, 2016 2,039,710 $0.50 - 1,566,362 $1.50 1% 100% Nil 0.26
Issuance of warrants November 23, 2016 October 31, 2017 600,000 $0.50 - 471,408 $1.50 1% 104% Nil 0.94
Issuance of warrants November 23, 2016 October 31, 2017 871,659 $0.50 - 647,168 $1.50 1% 140% Nil 0.02
Amendment of warrants November 30, 2016 March 31, 2017 871,659 $0.50 - 5,825 $1.50 1% 107% Nil 0.33
Fully vested option grant December 1, 2016 December 1, 2021 562,500 $1.50 - 493,080 $1.50 1% 108% Nil 5.00
Fully vested deferred stock unit December 1, 2016 December 1, 2021 187,500 - - 210,961 $1.50 1% 108% Nil 5.00
Warrant issuance June 8, 2017 September 1, 2017 351,328 $0.50 $239,077 - $1.42 1% 54% Nil 0.23
Option grant December 1, 2016 December 1, 2021 917,500 $1.50 243,890 22,038 $1.50 1% 108% Nil 5.00
Deferred stock unit grant December 1, 2016 December 1, 2021 272,500 N/A 136,241 8,401 $1.50 1% 108% Nil 5.00
Warrant amendment August 31, 2017 October 31, 2018 98,254
$717,462 $12,915,010 </t>
  </si>
  <si>
    <t>Schedule of stock options and deferred stock units outstanding</t>
  </si>
  <si>
    <t xml:space="preserve">As at December 31, 2017 the Company had the
following stock options and deferred stock units outstanding.
Award Fair Value
Contractual Life (years) Units Number of units vested Weighted Average Exercise Price (C$)
Remaining Expiry Date
Options $493,080 3.92 562,500 562,500 0.50 December 1, 2021
Deferred stock units 210,961 3.92 187,500 187,500 - December 1, 2021
Options 798,517 3.92 917,500 198,582 0.50 December 1, 2021
Deferred stock units 304,405 3.92 272,500 58,979 - December 1, 2021
$1,806,963 3.92 1,940,000 1,007,561 </t>
  </si>
  <si>
    <t>INCOME TAXES (Tables)</t>
  </si>
  <si>
    <t>Schedule of Effective Income Tax Rate Reconciliation</t>
  </si>
  <si>
    <t xml:space="preserve">For the year ended December 31, 2017,
and during the period ended December 31, 2016, the Company's long-term Canadian effective tax rate was 35%.
For the year ended For the period ended
December 31, 2017 December 31, 2016
Net loss for the year before income taxes $ (7,298,520 ) $ (14,004,013 )
Expected income tax recovery (2,554,482 ) (4,901,405 )
Impact of tax rate differences in foreign jurisdictions 527,069 879,845
Tax rate changes and other adjustments 67,004 45
Permanent differences 1,259,889 3,721,637
Change in valuation allowance 700,448 299,878
Total current year permanent items $ - $ -
Changes in tax assets not recognized -
$ - $ - </t>
  </si>
  <si>
    <t>Schedule of Deferred Tax Assets</t>
  </si>
  <si>
    <t xml:space="preserve">As a result of tax rate, the company
revalued its ending net deferred tax assets and liabilities at December 31, 2017 and recognized total amount of $nil as tax expense
for the year ending December 31, 2017.
As at December 31,
2017 2016
Deferred tax assets:
Net operating loss carryforwards $ 107,946 $ 48,300
Non-capital loss carryforwards – Canada 800,489 241,866
Exploration and development costs - 2,513
Intangible assets - 7,970
Property and equipment 57,536 -
1,005,790 300,649
Deferred tax liabilities
Unrealized foreign exchange (4,694) -
(4,694) -
Valuation allowance (1001,096 ) (300,649 )
Net deferred tax assets $ - $ - </t>
  </si>
  <si>
    <t>COMMITMENTS AND CONTINGENCIES (Table)</t>
  </si>
  <si>
    <t>Long-term Purchase Commitment</t>
  </si>
  <si>
    <t xml:space="preserve">At December 31, 2017, the Company leased office
space under a contract which ran to October 31, 2020. The amount due under this contract is as follows:
$
2018 160,152
2019 160,152
2020 133,460
453,764 </t>
  </si>
  <si>
    <t>SEGMENT INFORMATION (Tables)</t>
  </si>
  <si>
    <t>Schedule of Segment Reporting Information, by Segment</t>
  </si>
  <si>
    <t xml:space="preserve">The assets attributed to the reporting
segments are as follows:
Total Assets
Prepaid cards $ 2,612,506
Mobility solutions 463,089
Corporate 216,086
Total assets $ 3,291,681 </t>
  </si>
  <si>
    <t>NATURE OF OPERATIONS AND GOING CONCERN (Details Narrative) - $ / shares</t>
  </si>
  <si>
    <t>1 Months Ended</t>
  </si>
  <si>
    <t>Jun. 28, 2016</t>
  </si>
  <si>
    <t>Jun. 15, 2016</t>
  </si>
  <si>
    <t>Entity Incorporation, Date of Incorporation</t>
  </si>
  <si>
    <t>Jun. 8,
		2016</t>
  </si>
  <si>
    <t>SIGNIFICANT ACCOUNTING POLICIES AND RECENT ACCOUNTING PRONOUNCEMENTS (Details Narrative)</t>
  </si>
  <si>
    <t>Computer equipment and furniture</t>
  </si>
  <si>
    <t>30% declining balance per year</t>
  </si>
  <si>
    <t>Payment platform [Member]</t>
  </si>
  <si>
    <t>Useful life</t>
  </si>
  <si>
    <t>5 years</t>
  </si>
  <si>
    <t>Trademark [Member]</t>
  </si>
  <si>
    <t>7 years 2 months 30 days</t>
  </si>
  <si>
    <t>ACQUISTION AND REVERSE TAKEOVER TRANSACTION (Details) - USD ($)</t>
  </si>
  <si>
    <t>Sep. 30, 2017</t>
  </si>
  <si>
    <t>Consideration</t>
  </si>
  <si>
    <t>Common shares issued</t>
  </si>
  <si>
    <t>Net assets acquired</t>
  </si>
  <si>
    <t>Other current assets</t>
  </si>
  <si>
    <t>Trademark</t>
  </si>
  <si>
    <t>Payment platform</t>
  </si>
  <si>
    <t>Total net assets acquired</t>
  </si>
  <si>
    <t>ACQUISTION AND REVERSE TAKEOVER TRANSACTION (Details 1) - USD ($)</t>
  </si>
  <si>
    <t>Jun. 07, 2016</t>
  </si>
  <si>
    <t>Additional paid in capital</t>
  </si>
  <si>
    <t>Adjusted</t>
  </si>
  <si>
    <t>Acquired intangible assets</t>
  </si>
  <si>
    <t>As reported</t>
  </si>
  <si>
    <t>ACQUISTION AND REVERSE TAKEOVER TRANSACTION (Details Narrative) - USD ($)</t>
  </si>
  <si>
    <t>Purchase Consideration</t>
  </si>
  <si>
    <t>EQUIPMENT (Details) - USD ($)</t>
  </si>
  <si>
    <t>Cost</t>
  </si>
  <si>
    <t>Balance at beginning</t>
  </si>
  <si>
    <t>Additions</t>
  </si>
  <si>
    <t>Acquisitions</t>
  </si>
  <si>
    <t>Foreign exchange</t>
  </si>
  <si>
    <t>Balance at end</t>
  </si>
  <si>
    <t>Accumulated depreciation</t>
  </si>
  <si>
    <t>Depreciation</t>
  </si>
  <si>
    <t>Net equipment</t>
  </si>
  <si>
    <t>Computer Equipment [Member]</t>
  </si>
  <si>
    <t>Furniture [Member]</t>
  </si>
  <si>
    <t>INTANGIBLE ASSETS AND GOODWILL (Details) - USD ($)</t>
  </si>
  <si>
    <t>Accumulated amortization</t>
  </si>
  <si>
    <t>Impairment</t>
  </si>
  <si>
    <t>Amortization</t>
  </si>
  <si>
    <t>Foreign exchange and other</t>
  </si>
  <si>
    <t>INTANGIBLE ASSETS AND GOODWILL (Details 1) - USD ($)</t>
  </si>
  <si>
    <t>INTANGIBLE ASSETS AND GOODWILL (Details Narrative)</t>
  </si>
  <si>
    <t>Accounts payable and Accrued Liabilities</t>
  </si>
  <si>
    <t>PROMISSORY NOTE (Details Narrative)</t>
  </si>
  <si>
    <t>Dec. 05, 2017CAD ($)</t>
  </si>
  <si>
    <t>Interest Rate</t>
  </si>
  <si>
    <t>1.75%</t>
  </si>
  <si>
    <t>FINANCIAL INSTRUMENTS AND RISK MANAGEMENT (Details)</t>
  </si>
  <si>
    <t>Accounts payable</t>
  </si>
  <si>
    <t>FINANCIAL INSTRUMENTS AND RISK MANAGEMENT (Details Narrative) - USD ($)</t>
  </si>
  <si>
    <t>COMMON STOCK AND COMMON SHARE PURCHASE WARRANTS (Details Narrative)</t>
  </si>
  <si>
    <t>Dec. 15, 2016USD ($)shares</t>
  </si>
  <si>
    <t>Oct. 12, 2016USD ($)shares</t>
  </si>
  <si>
    <t>Sep. 07, 2016</t>
  </si>
  <si>
    <t>Jun. 09, 2016shares</t>
  </si>
  <si>
    <t>Oct. 27, 2017$ / sharesshares</t>
  </si>
  <si>
    <t>Nov. 30, 2016$ / sharesshares</t>
  </si>
  <si>
    <t>Nov. 23, 2016shares</t>
  </si>
  <si>
    <t>Oct. 31, 2016$ / sharesshares</t>
  </si>
  <si>
    <t>Aug. 24, 2016USD ($)shares</t>
  </si>
  <si>
    <t>Aug. 22, 2016shares</t>
  </si>
  <si>
    <t>Jul. 29, 2016USD ($)shares</t>
  </si>
  <si>
    <t>Jul. 29, 2016$ / shares</t>
  </si>
  <si>
    <t>Jun. 28, 2016shares</t>
  </si>
  <si>
    <t>Jun. 15, 2016shares</t>
  </si>
  <si>
    <t>Dec. 31, 2016USD ($)$ / sharesshares</t>
  </si>
  <si>
    <t>Dec. 31, 2017USD ($)$ / sharesshares</t>
  </si>
  <si>
    <t>Dec. 31, 2017$ / shares$ / sharesshares</t>
  </si>
  <si>
    <t>Dec. 31, 2016$ / sharesshares</t>
  </si>
  <si>
    <t>Common stock, Par value | $ / shares</t>
  </si>
  <si>
    <t>Issued in respect of private placement, Amount | $</t>
  </si>
  <si>
    <t>Number of shares issued for exercise of warrants</t>
  </si>
  <si>
    <t>Proceeds from exercise of warrants | $</t>
  </si>
  <si>
    <t>Subscriptions of non-registered shares</t>
  </si>
  <si>
    <t>Gross proceeds | $</t>
  </si>
  <si>
    <t>Financing fee | $</t>
  </si>
  <si>
    <t>Stock split ratio</t>
  </si>
  <si>
    <t>3.5 to 1</t>
  </si>
  <si>
    <t>Offering of non-registered shares</t>
  </si>
  <si>
    <t>Reverse merger with Zoompass Inc., Share</t>
  </si>
  <si>
    <t>Shares issued for forward split</t>
  </si>
  <si>
    <t>Exercise price | $ / shares</t>
  </si>
  <si>
    <t>Share-based payment expense | $</t>
  </si>
  <si>
    <t>Warants isued to individuals</t>
  </si>
  <si>
    <t>Warants expire</t>
  </si>
  <si>
    <t>Oct. 31,
		2016</t>
  </si>
  <si>
    <t>Sep. 1,
		2017</t>
  </si>
  <si>
    <t>Weighted-average remaining contractual term of the outstanding warrants</t>
  </si>
  <si>
    <t>29 days</t>
  </si>
  <si>
    <t>Weighted-average exercise price | $ / shares</t>
  </si>
  <si>
    <t>Warrants exercised</t>
  </si>
  <si>
    <t>CommonSharePurchaseWarrantsOneMember</t>
  </si>
  <si>
    <t>Risk free rate</t>
  </si>
  <si>
    <t>1.00%</t>
  </si>
  <si>
    <t>Volatility</t>
  </si>
  <si>
    <t>140.00%</t>
  </si>
  <si>
    <t>Dividend Yield</t>
  </si>
  <si>
    <t>0.00%</t>
  </si>
  <si>
    <t>Expected Life (Years)</t>
  </si>
  <si>
    <t>7 days</t>
  </si>
  <si>
    <t>Amendment of exercise period [Member]</t>
  </si>
  <si>
    <t>107.00%</t>
  </si>
  <si>
    <t>3 months 29 days</t>
  </si>
  <si>
    <t>SHARE-BASED PAYMENTS (Details)</t>
  </si>
  <si>
    <t>Jul. 29, 2016USD ($)</t>
  </si>
  <si>
    <t>Dec. 31, 2016USD ($)shares</t>
  </si>
  <si>
    <t>Dec. 31, 2016$ / shares</t>
  </si>
  <si>
    <t>Share award [Member]</t>
  </si>
  <si>
    <t>Date of grant</t>
  </si>
  <si>
    <t>Jun. 28,
		2016</t>
  </si>
  <si>
    <t>Number | shares</t>
  </si>
  <si>
    <t>Exercise price</t>
  </si>
  <si>
    <t>Share price</t>
  </si>
  <si>
    <t>Issuance of warrants [Member]</t>
  </si>
  <si>
    <t>Jul. 29,
		2016</t>
  </si>
  <si>
    <t>Contractual life</t>
  </si>
  <si>
    <t>100.00%</t>
  </si>
  <si>
    <t>3 months 4 days</t>
  </si>
  <si>
    <t>Issuance of warrants one [Member]</t>
  </si>
  <si>
    <t>Nov. 23,
		2016</t>
  </si>
  <si>
    <t>Oct. 31,
		2017</t>
  </si>
  <si>
    <t>104.00%</t>
  </si>
  <si>
    <t>11 months 9 days</t>
  </si>
  <si>
    <t>Issuance of warrants Two[Member]</t>
  </si>
  <si>
    <t>Amendment of warrants [Member]</t>
  </si>
  <si>
    <t>Nov. 30,
		2016</t>
  </si>
  <si>
    <t>Mar. 31,
		2017</t>
  </si>
  <si>
    <t>Fully vested option grant [Member]</t>
  </si>
  <si>
    <t>Dec. 1,
		2016</t>
  </si>
  <si>
    <t>Dec. 1,
		2021</t>
  </si>
  <si>
    <t>108.00%</t>
  </si>
  <si>
    <t>Fully vested deferred stock unit [Member]</t>
  </si>
  <si>
    <t>Warrant issuance[Member]</t>
  </si>
  <si>
    <t>Jun. 8,
		2017</t>
  </si>
  <si>
    <t>54.00%</t>
  </si>
  <si>
    <t>2 months 23 days</t>
  </si>
  <si>
    <t>Option grant [Member]</t>
  </si>
  <si>
    <t>Deferred stock unit grant [Member]</t>
  </si>
  <si>
    <t>Warrant amendment [Member]</t>
  </si>
  <si>
    <t>Aug. 31,
		2017</t>
  </si>
  <si>
    <t>Oct. 31,
		2018</t>
  </si>
  <si>
    <t>SHARE-BASED PAYMENTS (Details 1) - 12 months ended Dec. 31, 2017</t>
  </si>
  <si>
    <t>USD ($)shares</t>
  </si>
  <si>
    <t>$ / shares</t>
  </si>
  <si>
    <t>Fair Value | $</t>
  </si>
  <si>
    <t>Contractual Life (years)</t>
  </si>
  <si>
    <t>3 years 11 months 1 day</t>
  </si>
  <si>
    <t>Units</t>
  </si>
  <si>
    <t>Number of units vested</t>
  </si>
  <si>
    <t>Option [Member]</t>
  </si>
  <si>
    <t>Weighted Average Exercise Price (C$) | $ / shares</t>
  </si>
  <si>
    <t>Remaining Expiry Date</t>
  </si>
  <si>
    <t>Deferred stock units [Member]</t>
  </si>
  <si>
    <t>OptionsOneMember</t>
  </si>
  <si>
    <t>DeferredStockUnitsOneMember</t>
  </si>
  <si>
    <t>SHARE-BASED PAYMENTS (Details Narrative)</t>
  </si>
  <si>
    <t>Common shares, Issued</t>
  </si>
  <si>
    <t>Director [Member]</t>
  </si>
  <si>
    <t>Common stock purchase options</t>
  </si>
  <si>
    <t>Options vest</t>
  </si>
  <si>
    <t>Options exercisable</t>
  </si>
  <si>
    <t>Deferred stock units</t>
  </si>
  <si>
    <t>Option vest immediately</t>
  </si>
  <si>
    <t>RELATED PARTY TRANSACTIONS AND BALANCES (Details Narrative) - USD ($)</t>
  </si>
  <si>
    <t>Jul. 29, 2016</t>
  </si>
  <si>
    <t>Share-based payments expense</t>
  </si>
  <si>
    <t>Advanced to related party</t>
  </si>
  <si>
    <t>Amount returned by related party</t>
  </si>
  <si>
    <t>Officer [Member]</t>
  </si>
  <si>
    <t>Due to related Party</t>
  </si>
  <si>
    <t>Chief Executive Officer [Member]</t>
  </si>
  <si>
    <t>Secretary [Member]</t>
  </si>
  <si>
    <t>Chief Financial Officer [Member]</t>
  </si>
  <si>
    <t>President [Member]</t>
  </si>
  <si>
    <t>INCOME TAXES (Details) - USD ($)</t>
  </si>
  <si>
    <t>Net loss for the year before income taxes</t>
  </si>
  <si>
    <t>Expected income tax recovery</t>
  </si>
  <si>
    <t>Impact of tax rate differences in foreign jurisdictions</t>
  </si>
  <si>
    <t>Tax rate changes and other adjustments</t>
  </si>
  <si>
    <t>Permanent differences</t>
  </si>
  <si>
    <t>Change in valuation allowance</t>
  </si>
  <si>
    <t>Total current year permanent items</t>
  </si>
  <si>
    <t>Changes in tax assets not recognized</t>
  </si>
  <si>
    <t>Income tax benefit</t>
  </si>
  <si>
    <t>INCOME TAXES (Details 1) - USD ($)</t>
  </si>
  <si>
    <t>Deferred tax assets:</t>
  </si>
  <si>
    <t>Net operating loss carryforwards</t>
  </si>
  <si>
    <t>Non-capital loss carryforwards - Canada</t>
  </si>
  <si>
    <t>Exploration and development costs</t>
  </si>
  <si>
    <t>Property and equipment</t>
  </si>
  <si>
    <t>Deferred tax liabilities</t>
  </si>
  <si>
    <t>Unrealized foreign exchange</t>
  </si>
  <si>
    <t>Deferred tax assets gross</t>
  </si>
  <si>
    <t>Valuation allowance</t>
  </si>
  <si>
    <t>Net deferred tax assets</t>
  </si>
  <si>
    <t>INCOME TAXES (Details Narrative) - USD ($)</t>
  </si>
  <si>
    <t>Effective tax rate</t>
  </si>
  <si>
    <t>35.00%</t>
  </si>
  <si>
    <t>Federal corporate income tax rate</t>
  </si>
  <si>
    <t>21.00%</t>
  </si>
  <si>
    <t>2036</t>
  </si>
  <si>
    <t>Non-capital loss carryforwards</t>
  </si>
  <si>
    <t>Operating Loss Carryforwards, Expiration Date</t>
  </si>
  <si>
    <t>Dec. 31,
		2036</t>
  </si>
  <si>
    <t>2037</t>
  </si>
  <si>
    <t>Dec. 31,
		2037</t>
  </si>
  <si>
    <t>COMMITMENTS AND CONTINGENCIES (Details)</t>
  </si>
  <si>
    <t>2018</t>
  </si>
  <si>
    <t>2019</t>
  </si>
  <si>
    <t>2020</t>
  </si>
  <si>
    <t>SEGMENT INFORMATION (Details) - USD ($)</t>
  </si>
  <si>
    <t>Total Assets</t>
  </si>
  <si>
    <t>Prepaid cards</t>
  </si>
  <si>
    <t>Mobility solutions</t>
  </si>
  <si>
    <t>Corporate</t>
  </si>
  <si>
    <t>SUBSEQUENT EVENTS (Details Narrative) - Subsequent Event [Member]</t>
  </si>
  <si>
    <t>Mar. 06, 2018</t>
  </si>
  <si>
    <t>Mar. 31, 2018USD ($)</t>
  </si>
  <si>
    <t>Jan. 31, 2018USD ($)</t>
  </si>
  <si>
    <t>Mar. 31, 2018$ / shares</t>
  </si>
  <si>
    <t>Subsequent Event Description</t>
  </si>
  <si>
    <t>On September 10, 2018, 2018, the note was converted into 870,000 shares of common stock in the Company.On October 17, 2018, Zoompass Holdings, Inc. (the "Company") entered into an Asset Purchase Agreement (the "Asset Purchase Agreement") with Virtublock Global Corp. ("virtublock") pursuant to which the Company acquired certain cryptocurrency Exchange/Wallet platform assets. Virtublock will receive 45% of the issued and outstanding shares of common stock of the Company, after giving effect to such issuance, or approximately forty-four million nine hundred eleven thousand seven hundred and twenty four (44,911,724) shares of the Company's common shares based on fifty-five million eighty-eight thousand two hundred seventy-six (55,088,276) shares outstanding.</t>
  </si>
  <si>
    <t>Secured Convertible Promissory Note</t>
  </si>
  <si>
    <t>Interest rate</t>
  </si>
  <si>
    <t>18.00%</t>
  </si>
  <si>
    <t>Conversion Price | $ / shares</t>
  </si>
  <si>
    <t>Amount funded</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5</v>
      </c>
    </row>
    <row r="15" spans="1:4">
      <c r="A15" s="4" t="s">
        <v>26</v>
      </c>
      <c r="B15" s="4" t="s">
        <v>27</v>
      </c>
    </row>
    <row r="16" spans="1:4">
      <c r="A16" s="4" t="s">
        <v>28</v>
      </c>
      <c r="B16" s="4" t="s">
        <v>15</v>
      </c>
    </row>
    <row r="17" spans="1:4">
      <c r="A17" s="4" t="s">
        <v>29</v>
      </c>
      <c r="B17" s="4" t="s">
        <v>15</v>
      </c>
    </row>
    <row r="18" spans="1:4">
      <c r="A18" s="4" t="s">
        <v>30</v>
      </c>
      <c r="D18" s="5" t="n">
        <v>0</v>
      </c>
    </row>
    <row r="19" spans="1:4">
      <c r="A19" s="4" t="s">
        <v>31</v>
      </c>
      <c r="C19" s="6" t="n">
        <v>100000000</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2</v>
      </c>
      <c r="B1" s="2" t="s">
        <v>1</v>
      </c>
    </row>
    <row r="2" spans="1:2">
      <c r="B2" s="2" t="s">
        <v>2</v>
      </c>
    </row>
    <row r="3" spans="1:2">
      <c r="A3" s="3" t="s">
        <v>153</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6</v>
      </c>
      <c r="B1" s="2" t="s">
        <v>37</v>
      </c>
      <c r="C1" s="2" t="s">
        <v>38</v>
      </c>
    </row>
    <row r="2" spans="1:3">
      <c r="A2" s="3" t="s">
        <v>39</v>
      </c>
    </row>
    <row r="3" spans="1:3">
      <c r="A3" s="4" t="s">
        <v>40</v>
      </c>
      <c r="B3" s="5" t="n">
        <v>78370</v>
      </c>
      <c r="C3" s="5" t="n">
        <v>422385</v>
      </c>
    </row>
    <row r="4" spans="1:3">
      <c r="A4" s="4" t="s">
        <v>41</v>
      </c>
      <c r="B4" s="6" t="n">
        <v>2351578</v>
      </c>
      <c r="C4" s="6" t="n">
        <v>2016369</v>
      </c>
    </row>
    <row r="5" spans="1:3">
      <c r="A5" s="4" t="s">
        <v>42</v>
      </c>
      <c r="B5" s="6" t="n">
        <v>510676</v>
      </c>
      <c r="C5" s="6" t="n">
        <v>63274</v>
      </c>
    </row>
    <row r="6" spans="1:3">
      <c r="A6" s="4" t="s">
        <v>43</v>
      </c>
      <c r="B6" s="6" t="n">
        <v>0</v>
      </c>
      <c r="C6" s="6" t="n">
        <v>27850</v>
      </c>
    </row>
    <row r="7" spans="1:3">
      <c r="A7" s="4" t="s">
        <v>44</v>
      </c>
      <c r="B7" s="6" t="n">
        <v>95014</v>
      </c>
      <c r="C7" s="6" t="n">
        <v>144440</v>
      </c>
    </row>
    <row r="8" spans="1:3">
      <c r="A8" s="4" t="s">
        <v>45</v>
      </c>
      <c r="B8" s="6" t="n">
        <v>3035638</v>
      </c>
      <c r="C8" s="6" t="n">
        <v>2674318</v>
      </c>
    </row>
    <row r="9" spans="1:3">
      <c r="A9" s="4" t="s">
        <v>46</v>
      </c>
      <c r="B9" s="6" t="n">
        <v>41071</v>
      </c>
      <c r="C9" s="6" t="n">
        <v>54519</v>
      </c>
    </row>
    <row r="10" spans="1:3">
      <c r="A10" s="4" t="s">
        <v>47</v>
      </c>
      <c r="B10" s="6" t="n">
        <v>214972</v>
      </c>
      <c r="C10" s="6" t="n">
        <v>339875</v>
      </c>
    </row>
    <row r="11" spans="1:3">
      <c r="A11" s="4" t="s">
        <v>48</v>
      </c>
      <c r="B11" s="6" t="n">
        <v>0</v>
      </c>
      <c r="C11" s="6" t="n">
        <v>3622388</v>
      </c>
    </row>
    <row r="12" spans="1:3">
      <c r="A12" s="4" t="s">
        <v>49</v>
      </c>
      <c r="B12" s="6" t="n">
        <v>3291681</v>
      </c>
      <c r="C12" s="6" t="n">
        <v>6691100</v>
      </c>
    </row>
    <row r="13" spans="1:3">
      <c r="A13" s="3" t="s">
        <v>50</v>
      </c>
    </row>
    <row r="14" spans="1:3">
      <c r="A14" s="4" t="s">
        <v>51</v>
      </c>
      <c r="B14" s="6" t="n">
        <v>871167</v>
      </c>
      <c r="C14" s="6" t="n">
        <v>474508</v>
      </c>
    </row>
    <row r="15" spans="1:3">
      <c r="A15" s="4" t="s">
        <v>52</v>
      </c>
      <c r="B15" s="6" t="n">
        <v>477402</v>
      </c>
      <c r="C15" s="6" t="n">
        <v>0</v>
      </c>
    </row>
    <row r="16" spans="1:3">
      <c r="A16" s="4" t="s">
        <v>53</v>
      </c>
      <c r="B16" s="6" t="n">
        <v>2252797</v>
      </c>
      <c r="C16" s="6" t="n">
        <v>1840210</v>
      </c>
    </row>
    <row r="17" spans="1:3">
      <c r="A17" s="4" t="s">
        <v>54</v>
      </c>
      <c r="B17" s="6" t="n">
        <v>3601366</v>
      </c>
      <c r="C17" s="6" t="n">
        <v>2314718</v>
      </c>
    </row>
    <row r="18" spans="1:3">
      <c r="A18" s="3" t="s">
        <v>55</v>
      </c>
    </row>
    <row r="19" spans="1:3">
      <c r="A19" s="4" t="s">
        <v>56</v>
      </c>
      <c r="B19" s="6" t="n">
        <v>4332</v>
      </c>
      <c r="C19" s="6" t="n">
        <v>3929</v>
      </c>
    </row>
    <row r="20" spans="1:3">
      <c r="A20" s="4" t="s">
        <v>57</v>
      </c>
      <c r="B20" s="6" t="n">
        <v>21015908</v>
      </c>
      <c r="C20" s="6" t="n">
        <v>18484743</v>
      </c>
    </row>
    <row r="21" spans="1:3">
      <c r="A21" s="4" t="s">
        <v>58</v>
      </c>
      <c r="B21" s="6" t="n">
        <v>-21302533</v>
      </c>
      <c r="C21" s="6" t="n">
        <v>-14004013</v>
      </c>
    </row>
    <row r="22" spans="1:3">
      <c r="A22" s="4" t="s">
        <v>59</v>
      </c>
      <c r="B22" s="6" t="n">
        <v>-27392</v>
      </c>
      <c r="C22" s="6" t="n">
        <v>-108277</v>
      </c>
    </row>
    <row r="23" spans="1:3">
      <c r="A23" s="4" t="s">
        <v>60</v>
      </c>
      <c r="B23" s="6" t="n">
        <v>-309685</v>
      </c>
      <c r="C23" s="6" t="n">
        <v>4376382</v>
      </c>
    </row>
    <row r="24" spans="1:3">
      <c r="A24" s="4" t="s">
        <v>61</v>
      </c>
      <c r="B24" s="5" t="n">
        <v>3291681</v>
      </c>
      <c r="C24" s="5" t="n">
        <v>66911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0"/>
    <col customWidth="1" max="2" min="2" width="80"/>
  </cols>
  <sheetData>
    <row r="1" spans="1:2">
      <c r="A1" s="1" t="s">
        <v>192</v>
      </c>
      <c r="B1" s="2" t="s">
        <v>1</v>
      </c>
    </row>
    <row r="2" spans="1:2">
      <c r="B2" s="2" t="s">
        <v>2</v>
      </c>
    </row>
    <row r="3" spans="1:2">
      <c r="A3" s="3" t="s">
        <v>153</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row r="9" spans="1:2">
      <c r="A9" s="4" t="s">
        <v>203</v>
      </c>
      <c r="B9" s="4" t="s">
        <v>204</v>
      </c>
    </row>
    <row r="10" spans="1:2">
      <c r="A10" s="4" t="s">
        <v>205</v>
      </c>
      <c r="B10" s="4" t="s">
        <v>206</v>
      </c>
    </row>
    <row r="11" spans="1:2">
      <c r="A11" s="4" t="s">
        <v>207</v>
      </c>
      <c r="B11" s="4" t="s">
        <v>208</v>
      </c>
    </row>
    <row r="12" spans="1:2">
      <c r="A12" s="4" t="s">
        <v>43</v>
      </c>
      <c r="B12" s="4" t="s">
        <v>43</v>
      </c>
    </row>
    <row r="13" spans="1:2">
      <c r="A13" s="4" t="s">
        <v>46</v>
      </c>
      <c r="B13" s="4" t="s">
        <v>209</v>
      </c>
    </row>
    <row r="14" spans="1:2">
      <c r="A14" s="4" t="s">
        <v>48</v>
      </c>
      <c r="B14" s="4" t="s">
        <v>210</v>
      </c>
    </row>
    <row r="15" spans="1:2">
      <c r="A15" s="4" t="s">
        <v>211</v>
      </c>
      <c r="B15" s="4" t="s">
        <v>212</v>
      </c>
    </row>
    <row r="16" spans="1:2">
      <c r="A16" s="4" t="s">
        <v>213</v>
      </c>
      <c r="B16" s="4" t="s">
        <v>214</v>
      </c>
    </row>
    <row r="17" spans="1:2">
      <c r="A17" s="4" t="s">
        <v>215</v>
      </c>
      <c r="B17" s="4" t="s">
        <v>216</v>
      </c>
    </row>
    <row r="18" spans="1:2">
      <c r="A18" s="4" t="s">
        <v>86</v>
      </c>
      <c r="B18" s="4" t="s">
        <v>217</v>
      </c>
    </row>
    <row r="19" spans="1:2">
      <c r="A19" s="4" t="s">
        <v>218</v>
      </c>
      <c r="B19" s="4" t="s">
        <v>219</v>
      </c>
    </row>
    <row r="20" spans="1:2">
      <c r="A20" s="4" t="s">
        <v>220</v>
      </c>
      <c r="B20" s="4" t="s">
        <v>221</v>
      </c>
    </row>
    <row r="21" spans="1:2">
      <c r="A21" s="4" t="s">
        <v>222</v>
      </c>
      <c r="B21" s="4" t="s">
        <v>223</v>
      </c>
    </row>
    <row r="22" spans="1:2">
      <c r="A22" s="4" t="s">
        <v>224</v>
      </c>
      <c r="B22" s="4" t="s">
        <v>225</v>
      </c>
    </row>
    <row r="23" spans="1:2">
      <c r="A23" s="4" t="s">
        <v>226</v>
      </c>
      <c r="B23" s="4" t="s">
        <v>227</v>
      </c>
    </row>
    <row r="24" spans="1:2">
      <c r="A24" s="4" t="s">
        <v>86</v>
      </c>
      <c r="B24" s="4" t="s">
        <v>228</v>
      </c>
    </row>
    <row r="25" spans="1:2">
      <c r="A25" s="4" t="s">
        <v>229</v>
      </c>
      <c r="B25" s="4" t="s">
        <v>230</v>
      </c>
    </row>
    <row r="26" spans="1:2">
      <c r="A26" s="4" t="s">
        <v>231</v>
      </c>
      <c r="B26"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158</v>
      </c>
    </row>
    <row r="4" spans="1:2">
      <c r="A4" s="4" t="s">
        <v>157</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5</v>
      </c>
      <c r="B1" s="2" t="s">
        <v>1</v>
      </c>
    </row>
    <row r="2" spans="1:2">
      <c r="B2" s="2" t="s">
        <v>2</v>
      </c>
    </row>
    <row r="3" spans="1:2">
      <c r="A3" s="3" t="s">
        <v>161</v>
      </c>
    </row>
    <row r="4" spans="1:2">
      <c r="A4" s="4" t="s">
        <v>160</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7</v>
      </c>
      <c r="B1" s="2" t="s">
        <v>1</v>
      </c>
    </row>
    <row r="2" spans="1:2">
      <c r="B2" s="2" t="s">
        <v>2</v>
      </c>
    </row>
    <row r="3" spans="1:2">
      <c r="A3" s="3" t="s">
        <v>164</v>
      </c>
    </row>
    <row r="4" spans="1:2">
      <c r="A4" s="4" t="s">
        <v>238</v>
      </c>
      <c r="B4" s="4" t="s">
        <v>239</v>
      </c>
    </row>
    <row r="5" spans="1:2">
      <c r="A5" s="4" t="s">
        <v>48</v>
      </c>
      <c r="B5"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1</v>
      </c>
      <c r="B1" s="2" t="s">
        <v>1</v>
      </c>
    </row>
    <row r="2" spans="1:2">
      <c r="B2" s="2" t="s">
        <v>2</v>
      </c>
    </row>
    <row r="3" spans="1:2">
      <c r="A3" s="3" t="s">
        <v>170</v>
      </c>
    </row>
    <row r="4" spans="1:2">
      <c r="A4" s="4" t="s">
        <v>242</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44</v>
      </c>
      <c r="B1" s="2" t="s">
        <v>1</v>
      </c>
    </row>
    <row r="2" spans="1:2">
      <c r="B2" s="2" t="s">
        <v>2</v>
      </c>
    </row>
    <row r="3" spans="1:2">
      <c r="A3" s="3" t="s">
        <v>175</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9</v>
      </c>
      <c r="B1" s="2" t="s">
        <v>1</v>
      </c>
    </row>
    <row r="2" spans="1:2">
      <c r="B2" s="2" t="s">
        <v>2</v>
      </c>
    </row>
    <row r="3" spans="1:2">
      <c r="A3" s="3" t="s">
        <v>181</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184</v>
      </c>
    </row>
    <row r="4" spans="1:2">
      <c r="A4" s="4" t="s">
        <v>255</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1</v>
      </c>
    </row>
    <row r="2" spans="1:2">
      <c r="B2" s="2" t="s">
        <v>2</v>
      </c>
    </row>
    <row r="3" spans="1:2">
      <c r="A3" s="3" t="s">
        <v>187</v>
      </c>
    </row>
    <row r="4" spans="1:2">
      <c r="A4" s="4" t="s">
        <v>258</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2</v>
      </c>
      <c r="B1" s="2" t="s">
        <v>2</v>
      </c>
      <c r="C1" s="2" t="s">
        <v>63</v>
      </c>
    </row>
    <row r="2" spans="1:3">
      <c r="A2" s="3" t="s">
        <v>64</v>
      </c>
    </row>
    <row r="3" spans="1:3">
      <c r="A3" s="4" t="s">
        <v>65</v>
      </c>
      <c r="B3" s="5" t="n">
        <v>41077</v>
      </c>
      <c r="C3" s="5" t="n">
        <v>16396</v>
      </c>
    </row>
    <row r="4" spans="1:3">
      <c r="A4" s="4" t="s">
        <v>66</v>
      </c>
      <c r="B4" s="6" t="n">
        <v>500000000</v>
      </c>
      <c r="C4" s="6" t="n">
        <v>500000000</v>
      </c>
    </row>
    <row r="5" spans="1:3">
      <c r="A5" s="4" t="s">
        <v>67</v>
      </c>
      <c r="B5" s="7" t="n">
        <v>0.0001</v>
      </c>
      <c r="C5" s="7" t="n">
        <v>0.0001</v>
      </c>
    </row>
    <row r="6" spans="1:3">
      <c r="A6" s="4" t="s">
        <v>68</v>
      </c>
      <c r="B6" s="6" t="n">
        <v>43330776</v>
      </c>
      <c r="C6" s="6" t="n">
        <v>39300400</v>
      </c>
    </row>
    <row r="7" spans="1:3">
      <c r="A7" s="4" t="s">
        <v>69</v>
      </c>
      <c r="B7" s="6" t="n">
        <v>43330776</v>
      </c>
      <c r="C7" s="6" t="n">
        <v>393004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6"/>
    <col customWidth="1" max="5" min="5" width="14"/>
  </cols>
  <sheetData>
    <row r="1" spans="1:5">
      <c r="A1" s="1" t="s">
        <v>260</v>
      </c>
      <c r="B1" s="2" t="s">
        <v>261</v>
      </c>
      <c r="D1" s="2" t="s">
        <v>1</v>
      </c>
    </row>
    <row r="2" spans="1:5">
      <c r="B2" s="2" t="s">
        <v>262</v>
      </c>
      <c r="C2" s="2" t="s">
        <v>263</v>
      </c>
      <c r="D2" s="2" t="s">
        <v>2</v>
      </c>
      <c r="E2" s="2" t="s">
        <v>63</v>
      </c>
    </row>
    <row r="3" spans="1:5">
      <c r="A3" s="3" t="s">
        <v>153</v>
      </c>
    </row>
    <row r="4" spans="1:5">
      <c r="A4" s="4" t="s">
        <v>264</v>
      </c>
      <c r="D4" s="4" t="s">
        <v>265</v>
      </c>
    </row>
    <row r="5" spans="1:5">
      <c r="A5" s="4" t="s">
        <v>115</v>
      </c>
      <c r="B5" s="6" t="n">
        <v>8060913</v>
      </c>
      <c r="C5" s="6" t="n">
        <v>8050784</v>
      </c>
      <c r="D5" s="6" t="n">
        <v>8050784</v>
      </c>
    </row>
    <row r="6" spans="1:5">
      <c r="A6" s="4" t="s">
        <v>66</v>
      </c>
      <c r="D6" s="6" t="n">
        <v>500000000</v>
      </c>
      <c r="E6" s="6" t="n">
        <v>500000000</v>
      </c>
    </row>
    <row r="7" spans="1:5">
      <c r="A7" s="4" t="s">
        <v>67</v>
      </c>
      <c r="D7" s="7" t="n">
        <v>0.0001</v>
      </c>
      <c r="E7" s="7" t="n">
        <v>0.000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266</v>
      </c>
      <c r="B1" s="2" t="s">
        <v>1</v>
      </c>
    </row>
    <row r="2" spans="1:2">
      <c r="B2" s="2" t="s">
        <v>2</v>
      </c>
    </row>
    <row r="3" spans="1:2">
      <c r="A3" s="4" t="s">
        <v>267</v>
      </c>
      <c r="B3" s="4" t="s">
        <v>268</v>
      </c>
    </row>
    <row r="4" spans="1:2">
      <c r="A4" s="4" t="s">
        <v>269</v>
      </c>
    </row>
    <row r="5" spans="1:2">
      <c r="A5" s="4" t="s">
        <v>270</v>
      </c>
      <c r="B5" s="4" t="s">
        <v>271</v>
      </c>
    </row>
    <row r="6" spans="1:2">
      <c r="A6" s="4" t="s">
        <v>272</v>
      </c>
    </row>
    <row r="7" spans="1:2">
      <c r="A7" s="4" t="s">
        <v>270</v>
      </c>
      <c r="B7"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74</v>
      </c>
      <c r="B1" s="2" t="s">
        <v>2</v>
      </c>
      <c r="C1" s="2" t="s">
        <v>275</v>
      </c>
    </row>
    <row r="2" spans="1:3">
      <c r="A2" s="3" t="s">
        <v>276</v>
      </c>
    </row>
    <row r="3" spans="1:3">
      <c r="A3" s="4" t="s">
        <v>277</v>
      </c>
      <c r="C3" s="5" t="n">
        <v>4472730</v>
      </c>
    </row>
    <row r="4" spans="1:3">
      <c r="A4" s="3" t="s">
        <v>278</v>
      </c>
    </row>
    <row r="5" spans="1:3">
      <c r="A5" s="4" t="s">
        <v>40</v>
      </c>
      <c r="C5" s="6" t="n">
        <v>208723</v>
      </c>
    </row>
    <row r="6" spans="1:3">
      <c r="A6" s="4" t="s">
        <v>41</v>
      </c>
      <c r="C6" s="6" t="n">
        <v>1843296</v>
      </c>
    </row>
    <row r="7" spans="1:3">
      <c r="A7" s="4" t="s">
        <v>279</v>
      </c>
      <c r="C7" s="6" t="n">
        <v>76214</v>
      </c>
    </row>
    <row r="8" spans="1:3">
      <c r="A8" s="4" t="s">
        <v>46</v>
      </c>
      <c r="C8" s="6" t="n">
        <v>65651</v>
      </c>
    </row>
    <row r="9" spans="1:3">
      <c r="A9" s="4" t="s">
        <v>280</v>
      </c>
      <c r="C9" s="6" t="n">
        <v>161600</v>
      </c>
    </row>
    <row r="10" spans="1:3">
      <c r="A10" s="4" t="s">
        <v>281</v>
      </c>
      <c r="C10" s="6" t="n">
        <v>109710</v>
      </c>
    </row>
    <row r="11" spans="1:3">
      <c r="A11" s="4" t="s">
        <v>48</v>
      </c>
      <c r="C11" s="6" t="n">
        <v>3715646</v>
      </c>
    </row>
    <row r="12" spans="1:3">
      <c r="A12" s="4" t="s">
        <v>51</v>
      </c>
      <c r="C12" s="6" t="n">
        <v>-31019</v>
      </c>
    </row>
    <row r="13" spans="1:3">
      <c r="A13" s="4" t="s">
        <v>53</v>
      </c>
      <c r="C13" s="5" t="n">
        <v>-1677091</v>
      </c>
    </row>
    <row r="14" spans="1:3">
      <c r="A14" s="4" t="s">
        <v>282</v>
      </c>
      <c r="B14" s="5" t="n">
        <v>447273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283</v>
      </c>
      <c r="B1" s="2" t="s">
        <v>2</v>
      </c>
      <c r="C1" s="2" t="s">
        <v>275</v>
      </c>
      <c r="D1" s="2" t="s">
        <v>63</v>
      </c>
      <c r="E1" s="2" t="s">
        <v>284</v>
      </c>
    </row>
    <row r="2" spans="1:5">
      <c r="A2" s="4" t="s">
        <v>280</v>
      </c>
      <c r="C2" s="5" t="n">
        <v>161600</v>
      </c>
    </row>
    <row r="3" spans="1:5">
      <c r="A3" s="4" t="s">
        <v>281</v>
      </c>
      <c r="C3" s="5" t="n">
        <v>109710</v>
      </c>
    </row>
    <row r="4" spans="1:5">
      <c r="A4" s="4" t="s">
        <v>48</v>
      </c>
      <c r="B4" s="5" t="n">
        <v>0</v>
      </c>
      <c r="D4" s="5" t="n">
        <v>3622388</v>
      </c>
      <c r="E4" s="5" t="n">
        <v>1</v>
      </c>
    </row>
    <row r="5" spans="1:5">
      <c r="A5" s="4" t="s">
        <v>285</v>
      </c>
      <c r="B5" s="6" t="n">
        <v>21015908</v>
      </c>
      <c r="D5" s="6" t="n">
        <v>18484743</v>
      </c>
    </row>
    <row r="6" spans="1:5">
      <c r="A6" s="4" t="s">
        <v>58</v>
      </c>
      <c r="B6" s="5" t="n">
        <v>-21302533</v>
      </c>
      <c r="D6" s="6" t="n">
        <v>-14004013</v>
      </c>
    </row>
    <row r="7" spans="1:5">
      <c r="A7" s="4" t="s">
        <v>286</v>
      </c>
    </row>
    <row r="8" spans="1:5">
      <c r="A8" s="4" t="s">
        <v>287</v>
      </c>
      <c r="D8" s="6" t="n">
        <v>0</v>
      </c>
    </row>
    <row r="9" spans="1:5">
      <c r="A9" s="4" t="s">
        <v>280</v>
      </c>
      <c r="D9" s="6" t="n">
        <v>146602</v>
      </c>
    </row>
    <row r="10" spans="1:5">
      <c r="A10" s="4" t="s">
        <v>281</v>
      </c>
      <c r="D10" s="6" t="n">
        <v>193273</v>
      </c>
    </row>
    <row r="11" spans="1:5">
      <c r="A11" s="4" t="s">
        <v>48</v>
      </c>
      <c r="D11" s="6" t="n">
        <v>3622388</v>
      </c>
    </row>
    <row r="12" spans="1:5">
      <c r="A12" s="4" t="s">
        <v>285</v>
      </c>
      <c r="D12" s="6" t="n">
        <v>18484743</v>
      </c>
    </row>
    <row r="13" spans="1:5">
      <c r="A13" s="4" t="s">
        <v>58</v>
      </c>
      <c r="D13" s="6" t="n">
        <v>-14004013</v>
      </c>
    </row>
    <row r="14" spans="1:5">
      <c r="A14" s="4" t="s">
        <v>59</v>
      </c>
      <c r="D14" s="6" t="n">
        <v>-108277</v>
      </c>
    </row>
    <row r="15" spans="1:5">
      <c r="A15" s="4" t="s">
        <v>288</v>
      </c>
    </row>
    <row r="16" spans="1:5">
      <c r="A16" s="4" t="s">
        <v>287</v>
      </c>
      <c r="D16" s="6" t="n">
        <v>8627349</v>
      </c>
    </row>
    <row r="17" spans="1:5">
      <c r="A17" s="4" t="s">
        <v>280</v>
      </c>
      <c r="D17" s="6" t="n">
        <v>0</v>
      </c>
    </row>
    <row r="18" spans="1:5">
      <c r="A18" s="4" t="s">
        <v>281</v>
      </c>
      <c r="D18" s="6" t="n">
        <v>0</v>
      </c>
    </row>
    <row r="19" spans="1:5">
      <c r="A19" s="4" t="s">
        <v>48</v>
      </c>
      <c r="D19" s="6" t="n">
        <v>0</v>
      </c>
    </row>
    <row r="20" spans="1:5">
      <c r="A20" s="4" t="s">
        <v>285</v>
      </c>
      <c r="D20" s="6" t="n">
        <v>23251123</v>
      </c>
    </row>
    <row r="21" spans="1:5">
      <c r="A21" s="4" t="s">
        <v>58</v>
      </c>
      <c r="D21" s="6" t="n">
        <v>-13984951</v>
      </c>
    </row>
    <row r="22" spans="1:5">
      <c r="A22" s="4" t="s">
        <v>59</v>
      </c>
      <c r="D22" s="5" t="n">
        <v>-22863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89</v>
      </c>
      <c r="B1" s="2" t="s">
        <v>261</v>
      </c>
    </row>
    <row r="2" spans="1:3">
      <c r="B2" s="2" t="s">
        <v>262</v>
      </c>
      <c r="C2" s="2" t="s">
        <v>2</v>
      </c>
    </row>
    <row r="3" spans="1:3">
      <c r="A3" s="3" t="s">
        <v>158</v>
      </c>
    </row>
    <row r="4" spans="1:3">
      <c r="A4" s="4" t="s">
        <v>111</v>
      </c>
      <c r="B4" s="6" t="n">
        <v>8060913</v>
      </c>
    </row>
    <row r="5" spans="1:3">
      <c r="A5" s="4" t="s">
        <v>290</v>
      </c>
      <c r="C5" s="5" t="n">
        <v>44727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30"/>
    <col customWidth="1" max="2" min="2" width="15"/>
    <col customWidth="1" max="3" min="3" width="16"/>
  </cols>
  <sheetData>
    <row r="1" spans="1:3">
      <c r="A1" s="1" t="s">
        <v>291</v>
      </c>
      <c r="B1" s="2" t="s">
        <v>71</v>
      </c>
      <c r="C1" s="2" t="s">
        <v>1</v>
      </c>
    </row>
    <row r="2" spans="1:3">
      <c r="B2" s="2" t="s">
        <v>63</v>
      </c>
      <c r="C2" s="2" t="s">
        <v>2</v>
      </c>
    </row>
    <row r="3" spans="1:3">
      <c r="A3" s="3" t="s">
        <v>292</v>
      </c>
    </row>
    <row r="4" spans="1:3">
      <c r="A4" s="4" t="s">
        <v>293</v>
      </c>
      <c r="B4" s="5" t="n">
        <v>0</v>
      </c>
      <c r="C4" s="5" t="n">
        <v>64003</v>
      </c>
    </row>
    <row r="5" spans="1:3">
      <c r="A5" s="4" t="s">
        <v>294</v>
      </c>
      <c r="B5" s="6" t="n">
        <v>0</v>
      </c>
    </row>
    <row r="6" spans="1:3">
      <c r="A6" s="4" t="s">
        <v>295</v>
      </c>
      <c r="B6" s="6" t="n">
        <v>65651</v>
      </c>
    </row>
    <row r="7" spans="1:3">
      <c r="A7" s="4" t="s">
        <v>296</v>
      </c>
      <c r="B7" s="6" t="n">
        <v>-1648</v>
      </c>
      <c r="C7" s="6" t="n">
        <v>4499</v>
      </c>
    </row>
    <row r="8" spans="1:3">
      <c r="A8" s="4" t="s">
        <v>297</v>
      </c>
      <c r="B8" s="6" t="n">
        <v>64003</v>
      </c>
      <c r="C8" s="6" t="n">
        <v>68502</v>
      </c>
    </row>
    <row r="9" spans="1:3">
      <c r="A9" s="3" t="s">
        <v>298</v>
      </c>
    </row>
    <row r="10" spans="1:3">
      <c r="A10" s="4" t="s">
        <v>293</v>
      </c>
      <c r="B10" s="6" t="n">
        <v>0</v>
      </c>
    </row>
    <row r="11" spans="1:3">
      <c r="A11" s="4" t="s">
        <v>299</v>
      </c>
      <c r="B11" s="6" t="n">
        <v>-9655</v>
      </c>
      <c r="C11" s="6" t="n">
        <v>-16694</v>
      </c>
    </row>
    <row r="12" spans="1:3">
      <c r="A12" s="4" t="s">
        <v>296</v>
      </c>
      <c r="B12" s="6" t="n">
        <v>171</v>
      </c>
      <c r="C12" s="6" t="n">
        <v>-1253</v>
      </c>
    </row>
    <row r="13" spans="1:3">
      <c r="A13" s="4" t="s">
        <v>297</v>
      </c>
      <c r="B13" s="6" t="n">
        <v>9484</v>
      </c>
      <c r="C13" s="6" t="n">
        <v>-27431</v>
      </c>
    </row>
    <row r="14" spans="1:3">
      <c r="A14" s="3" t="s">
        <v>300</v>
      </c>
    </row>
    <row r="15" spans="1:3">
      <c r="A15" s="4" t="s">
        <v>293</v>
      </c>
      <c r="C15" s="6" t="n">
        <v>54519</v>
      </c>
    </row>
    <row r="16" spans="1:3">
      <c r="A16" s="4" t="s">
        <v>297</v>
      </c>
      <c r="B16" s="6" t="n">
        <v>54519</v>
      </c>
      <c r="C16" s="6" t="n">
        <v>41071</v>
      </c>
    </row>
    <row r="17" spans="1:3">
      <c r="A17" s="4" t="s">
        <v>301</v>
      </c>
    </row>
    <row r="18" spans="1:3">
      <c r="A18" s="3" t="s">
        <v>292</v>
      </c>
    </row>
    <row r="19" spans="1:3">
      <c r="A19" s="4" t="s">
        <v>293</v>
      </c>
      <c r="B19" s="6" t="n">
        <v>0</v>
      </c>
      <c r="C19" s="6" t="n">
        <v>61670</v>
      </c>
    </row>
    <row r="20" spans="1:3">
      <c r="A20" s="4" t="s">
        <v>294</v>
      </c>
      <c r="B20" s="6" t="n">
        <v>0</v>
      </c>
    </row>
    <row r="21" spans="1:3">
      <c r="A21" s="4" t="s">
        <v>295</v>
      </c>
      <c r="B21" s="6" t="n">
        <v>63258</v>
      </c>
    </row>
    <row r="22" spans="1:3">
      <c r="A22" s="4" t="s">
        <v>296</v>
      </c>
      <c r="B22" s="6" t="n">
        <v>-1588</v>
      </c>
      <c r="C22" s="6" t="n">
        <v>4335</v>
      </c>
    </row>
    <row r="23" spans="1:3">
      <c r="A23" s="4" t="s">
        <v>297</v>
      </c>
      <c r="B23" s="6" t="n">
        <v>61670</v>
      </c>
      <c r="C23" s="6" t="n">
        <v>66005</v>
      </c>
    </row>
    <row r="24" spans="1:3">
      <c r="A24" s="3" t="s">
        <v>298</v>
      </c>
    </row>
    <row r="25" spans="1:3">
      <c r="A25" s="4" t="s">
        <v>293</v>
      </c>
      <c r="B25" s="6" t="n">
        <v>0</v>
      </c>
    </row>
    <row r="26" spans="1:3">
      <c r="A26" s="4" t="s">
        <v>299</v>
      </c>
      <c r="B26" s="6" t="n">
        <v>-9417</v>
      </c>
      <c r="C26" s="6" t="n">
        <v>-16260</v>
      </c>
    </row>
    <row r="27" spans="1:3">
      <c r="A27" s="4" t="s">
        <v>296</v>
      </c>
      <c r="B27" s="6" t="n">
        <v>167</v>
      </c>
      <c r="C27" s="6" t="n">
        <v>-1222</v>
      </c>
    </row>
    <row r="28" spans="1:3">
      <c r="A28" s="4" t="s">
        <v>297</v>
      </c>
      <c r="B28" s="6" t="n">
        <v>9250</v>
      </c>
      <c r="C28" s="6" t="n">
        <v>-26732</v>
      </c>
    </row>
    <row r="29" spans="1:3">
      <c r="A29" s="3" t="s">
        <v>300</v>
      </c>
    </row>
    <row r="30" spans="1:3">
      <c r="A30" s="4" t="s">
        <v>293</v>
      </c>
      <c r="C30" s="6" t="n">
        <v>52420</v>
      </c>
    </row>
    <row r="31" spans="1:3">
      <c r="A31" s="4" t="s">
        <v>297</v>
      </c>
      <c r="B31" s="6" t="n">
        <v>52420</v>
      </c>
      <c r="C31" s="6" t="n">
        <v>39273</v>
      </c>
    </row>
    <row r="32" spans="1:3">
      <c r="A32" s="4" t="s">
        <v>302</v>
      </c>
    </row>
    <row r="33" spans="1:3">
      <c r="A33" s="3" t="s">
        <v>292</v>
      </c>
    </row>
    <row r="34" spans="1:3">
      <c r="A34" s="4" t="s">
        <v>293</v>
      </c>
      <c r="B34" s="6" t="n">
        <v>0</v>
      </c>
      <c r="C34" s="6" t="n">
        <v>2333</v>
      </c>
    </row>
    <row r="35" spans="1:3">
      <c r="A35" s="4" t="s">
        <v>294</v>
      </c>
      <c r="B35" s="6" t="n">
        <v>0</v>
      </c>
    </row>
    <row r="36" spans="1:3">
      <c r="A36" s="4" t="s">
        <v>295</v>
      </c>
      <c r="B36" s="6" t="n">
        <v>2393</v>
      </c>
    </row>
    <row r="37" spans="1:3">
      <c r="A37" s="4" t="s">
        <v>296</v>
      </c>
      <c r="B37" s="6" t="n">
        <v>-60</v>
      </c>
      <c r="C37" s="6" t="n">
        <v>164</v>
      </c>
    </row>
    <row r="38" spans="1:3">
      <c r="A38" s="4" t="s">
        <v>297</v>
      </c>
      <c r="B38" s="6" t="n">
        <v>2333</v>
      </c>
      <c r="C38" s="6" t="n">
        <v>2497</v>
      </c>
    </row>
    <row r="39" spans="1:3">
      <c r="A39" s="3" t="s">
        <v>298</v>
      </c>
    </row>
    <row r="40" spans="1:3">
      <c r="A40" s="4" t="s">
        <v>293</v>
      </c>
      <c r="B40" s="6" t="n">
        <v>0</v>
      </c>
    </row>
    <row r="41" spans="1:3">
      <c r="A41" s="4" t="s">
        <v>299</v>
      </c>
      <c r="B41" s="6" t="n">
        <v>-238</v>
      </c>
      <c r="C41" s="6" t="n">
        <v>-434</v>
      </c>
    </row>
    <row r="42" spans="1:3">
      <c r="A42" s="4" t="s">
        <v>296</v>
      </c>
      <c r="B42" s="6" t="n">
        <v>4</v>
      </c>
      <c r="C42" s="6" t="n">
        <v>-31</v>
      </c>
    </row>
    <row r="43" spans="1:3">
      <c r="A43" s="4" t="s">
        <v>297</v>
      </c>
      <c r="B43" s="6" t="n">
        <v>234</v>
      </c>
      <c r="C43" s="6" t="n">
        <v>-699</v>
      </c>
    </row>
    <row r="44" spans="1:3">
      <c r="A44" s="3" t="s">
        <v>300</v>
      </c>
    </row>
    <row r="45" spans="1:3">
      <c r="A45" s="4" t="s">
        <v>293</v>
      </c>
      <c r="C45" s="6" t="n">
        <v>2099</v>
      </c>
    </row>
    <row r="46" spans="1:3">
      <c r="A46" s="4" t="s">
        <v>297</v>
      </c>
      <c r="B46" s="5" t="n">
        <v>2099</v>
      </c>
      <c r="C46" s="5" t="n">
        <v>17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51"/>
    <col customWidth="1" max="2" min="2" width="15"/>
    <col customWidth="1" max="3" min="3" width="16"/>
  </cols>
  <sheetData>
    <row r="1" spans="1:3">
      <c r="A1" s="1" t="s">
        <v>303</v>
      </c>
      <c r="B1" s="2" t="s">
        <v>71</v>
      </c>
      <c r="C1" s="2" t="s">
        <v>1</v>
      </c>
    </row>
    <row r="2" spans="1:3">
      <c r="B2" s="2" t="s">
        <v>63</v>
      </c>
      <c r="C2" s="2" t="s">
        <v>2</v>
      </c>
    </row>
    <row r="3" spans="1:3">
      <c r="A3" s="3" t="s">
        <v>292</v>
      </c>
    </row>
    <row r="4" spans="1:3">
      <c r="A4" s="4" t="s">
        <v>293</v>
      </c>
      <c r="B4" s="5" t="n">
        <v>0</v>
      </c>
      <c r="C4" s="5" t="n">
        <v>339875</v>
      </c>
    </row>
    <row r="5" spans="1:3">
      <c r="A5" s="4" t="s">
        <v>294</v>
      </c>
      <c r="B5" s="6" t="n">
        <v>100000</v>
      </c>
      <c r="C5" s="6" t="n">
        <v>25000</v>
      </c>
    </row>
    <row r="6" spans="1:3">
      <c r="A6" s="4" t="s">
        <v>295</v>
      </c>
      <c r="B6" s="6" t="n">
        <v>271310</v>
      </c>
    </row>
    <row r="7" spans="1:3">
      <c r="A7" s="4" t="s">
        <v>296</v>
      </c>
      <c r="B7" s="6" t="n">
        <v>-12710</v>
      </c>
      <c r="C7" s="6" t="n">
        <v>24669</v>
      </c>
    </row>
    <row r="8" spans="1:3">
      <c r="A8" s="4" t="s">
        <v>297</v>
      </c>
      <c r="B8" s="6" t="n">
        <v>339875</v>
      </c>
      <c r="C8" s="6" t="n">
        <v>214972</v>
      </c>
    </row>
    <row r="9" spans="1:3">
      <c r="A9" s="3" t="s">
        <v>304</v>
      </c>
    </row>
    <row r="10" spans="1:3">
      <c r="A10" s="4" t="s">
        <v>293</v>
      </c>
      <c r="B10" s="6" t="n">
        <v>0</v>
      </c>
      <c r="C10" s="6" t="n">
        <v>18725</v>
      </c>
    </row>
    <row r="11" spans="1:3">
      <c r="A11" s="4" t="s">
        <v>305</v>
      </c>
      <c r="B11" s="6" t="n">
        <v>-18393</v>
      </c>
      <c r="C11" s="6" t="n">
        <v>-133927</v>
      </c>
    </row>
    <row r="12" spans="1:3">
      <c r="A12" s="4" t="s">
        <v>306</v>
      </c>
      <c r="B12" s="6" t="n">
        <v>-332</v>
      </c>
      <c r="C12" s="6" t="n">
        <v>-37995</v>
      </c>
    </row>
    <row r="13" spans="1:3">
      <c r="A13" s="4" t="s">
        <v>307</v>
      </c>
      <c r="C13" s="6" t="n">
        <v>-2650</v>
      </c>
    </row>
    <row r="14" spans="1:3">
      <c r="A14" s="4" t="s">
        <v>297</v>
      </c>
      <c r="B14" s="6" t="n">
        <v>18725</v>
      </c>
      <c r="C14" s="6" t="n">
        <v>-193297</v>
      </c>
    </row>
    <row r="15" spans="1:3">
      <c r="A15" s="4" t="s">
        <v>293</v>
      </c>
      <c r="C15" s="6" t="n">
        <v>339875</v>
      </c>
    </row>
    <row r="16" spans="1:3">
      <c r="A16" s="4" t="s">
        <v>297</v>
      </c>
      <c r="B16" s="6" t="n">
        <v>339875</v>
      </c>
      <c r="C16" s="6" t="n">
        <v>214972</v>
      </c>
    </row>
    <row r="17" spans="1:3">
      <c r="A17" s="4" t="s">
        <v>272</v>
      </c>
    </row>
    <row r="18" spans="1:3">
      <c r="A18" s="3" t="s">
        <v>292</v>
      </c>
    </row>
    <row r="19" spans="1:3">
      <c r="A19" s="4" t="s">
        <v>293</v>
      </c>
      <c r="B19" s="6" t="n">
        <v>0</v>
      </c>
      <c r="C19" s="6" t="n">
        <v>157544</v>
      </c>
    </row>
    <row r="20" spans="1:3">
      <c r="A20" s="4" t="s">
        <v>294</v>
      </c>
      <c r="B20" s="6" t="n">
        <v>0</v>
      </c>
      <c r="C20" s="6" t="n">
        <v>0</v>
      </c>
    </row>
    <row r="21" spans="1:3">
      <c r="A21" s="4" t="s">
        <v>295</v>
      </c>
      <c r="B21" s="6" t="n">
        <v>161600</v>
      </c>
    </row>
    <row r="22" spans="1:3">
      <c r="A22" s="4" t="s">
        <v>296</v>
      </c>
      <c r="B22" s="6" t="n">
        <v>-4056</v>
      </c>
      <c r="C22" s="6" t="n">
        <v>11076</v>
      </c>
    </row>
    <row r="23" spans="1:3">
      <c r="A23" s="4" t="s">
        <v>297</v>
      </c>
      <c r="B23" s="6" t="n">
        <v>157544</v>
      </c>
      <c r="C23" s="6" t="n">
        <v>168620</v>
      </c>
    </row>
    <row r="24" spans="1:3">
      <c r="A24" s="3" t="s">
        <v>304</v>
      </c>
    </row>
    <row r="25" spans="1:3">
      <c r="A25" s="4" t="s">
        <v>293</v>
      </c>
      <c r="B25" s="6" t="n">
        <v>0</v>
      </c>
      <c r="C25" s="6" t="n">
        <v>10942</v>
      </c>
    </row>
    <row r="26" spans="1:3">
      <c r="A26" s="4" t="s">
        <v>305</v>
      </c>
      <c r="B26" s="6" t="n">
        <v>-10748</v>
      </c>
      <c r="C26" s="6" t="n">
        <v>-133927</v>
      </c>
    </row>
    <row r="27" spans="1:3">
      <c r="A27" s="4" t="s">
        <v>306</v>
      </c>
      <c r="B27" s="6" t="n">
        <v>-194</v>
      </c>
      <c r="C27" s="6" t="n">
        <v>-22202</v>
      </c>
    </row>
    <row r="28" spans="1:3">
      <c r="A28" s="4" t="s">
        <v>307</v>
      </c>
      <c r="C28" s="6" t="n">
        <v>-1549</v>
      </c>
    </row>
    <row r="29" spans="1:3">
      <c r="A29" s="4" t="s">
        <v>297</v>
      </c>
      <c r="B29" s="6" t="n">
        <v>10942</v>
      </c>
      <c r="C29" s="6" t="n">
        <v>-168620</v>
      </c>
    </row>
    <row r="30" spans="1:3">
      <c r="A30" s="4" t="s">
        <v>293</v>
      </c>
      <c r="C30" s="6" t="n">
        <v>146602</v>
      </c>
    </row>
    <row r="31" spans="1:3">
      <c r="A31" s="4" t="s">
        <v>297</v>
      </c>
      <c r="B31" s="6" t="n">
        <v>146602</v>
      </c>
      <c r="C31" s="6" t="n">
        <v>0</v>
      </c>
    </row>
    <row r="32" spans="1:3">
      <c r="A32" s="4" t="s">
        <v>269</v>
      </c>
    </row>
    <row r="33" spans="1:3">
      <c r="A33" s="3" t="s">
        <v>292</v>
      </c>
    </row>
    <row r="34" spans="1:3">
      <c r="A34" s="4" t="s">
        <v>293</v>
      </c>
      <c r="B34" s="6" t="n">
        <v>0</v>
      </c>
      <c r="C34" s="6" t="n">
        <v>201056</v>
      </c>
    </row>
    <row r="35" spans="1:3">
      <c r="A35" s="4" t="s">
        <v>294</v>
      </c>
      <c r="B35" s="6" t="n">
        <v>100000</v>
      </c>
      <c r="C35" s="6" t="n">
        <v>25000</v>
      </c>
    </row>
    <row r="36" spans="1:3">
      <c r="A36" s="4" t="s">
        <v>295</v>
      </c>
      <c r="B36" s="6" t="n">
        <v>109710</v>
      </c>
    </row>
    <row r="37" spans="1:3">
      <c r="A37" s="4" t="s">
        <v>296</v>
      </c>
      <c r="B37" s="6" t="n">
        <v>-8654</v>
      </c>
      <c r="C37" s="6" t="n">
        <v>13593</v>
      </c>
    </row>
    <row r="38" spans="1:3">
      <c r="A38" s="4" t="s">
        <v>297</v>
      </c>
      <c r="B38" s="6" t="n">
        <v>201056</v>
      </c>
      <c r="C38" s="6" t="n">
        <v>239649</v>
      </c>
    </row>
    <row r="39" spans="1:3">
      <c r="A39" s="3" t="s">
        <v>304</v>
      </c>
    </row>
    <row r="40" spans="1:3">
      <c r="A40" s="4" t="s">
        <v>293</v>
      </c>
      <c r="B40" s="6" t="n">
        <v>0</v>
      </c>
      <c r="C40" s="6" t="n">
        <v>-7783</v>
      </c>
    </row>
    <row r="41" spans="1:3">
      <c r="A41" s="4" t="s">
        <v>305</v>
      </c>
      <c r="B41" s="6" t="n">
        <v>-7645</v>
      </c>
      <c r="C41" s="6" t="n">
        <v>0</v>
      </c>
    </row>
    <row r="42" spans="1:3">
      <c r="A42" s="4" t="s">
        <v>306</v>
      </c>
      <c r="B42" s="6" t="n">
        <v>-138</v>
      </c>
      <c r="C42" s="6" t="n">
        <v>-15793</v>
      </c>
    </row>
    <row r="43" spans="1:3">
      <c r="A43" s="4" t="s">
        <v>307</v>
      </c>
      <c r="C43" s="6" t="n">
        <v>-1101</v>
      </c>
    </row>
    <row r="44" spans="1:3">
      <c r="A44" s="4" t="s">
        <v>297</v>
      </c>
      <c r="B44" s="6" t="n">
        <v>-7783</v>
      </c>
      <c r="C44" s="6" t="n">
        <v>-24677</v>
      </c>
    </row>
    <row r="45" spans="1:3">
      <c r="A45" s="4" t="s">
        <v>293</v>
      </c>
      <c r="C45" s="6" t="n">
        <v>193273</v>
      </c>
    </row>
    <row r="46" spans="1:3">
      <c r="A46" s="4" t="s">
        <v>297</v>
      </c>
      <c r="B46" s="5" t="n">
        <v>193273</v>
      </c>
      <c r="C46" s="5" t="n">
        <v>2149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5"/>
    <col customWidth="1" max="3" min="3" width="16"/>
  </cols>
  <sheetData>
    <row r="1" spans="1:3">
      <c r="A1" s="1" t="s">
        <v>308</v>
      </c>
      <c r="B1" s="2" t="s">
        <v>71</v>
      </c>
      <c r="C1" s="2" t="s">
        <v>1</v>
      </c>
    </row>
    <row r="2" spans="1:3">
      <c r="B2" s="2" t="s">
        <v>63</v>
      </c>
      <c r="C2" s="2" t="s">
        <v>2</v>
      </c>
    </row>
    <row r="3" spans="1:3">
      <c r="A3" s="3" t="s">
        <v>164</v>
      </c>
    </row>
    <row r="4" spans="1:3">
      <c r="A4" s="4" t="s">
        <v>293</v>
      </c>
      <c r="B4" s="5" t="n">
        <v>1</v>
      </c>
      <c r="C4" s="5" t="n">
        <v>3622388</v>
      </c>
    </row>
    <row r="5" spans="1:3">
      <c r="A5" s="4" t="s">
        <v>295</v>
      </c>
      <c r="B5" s="6" t="n">
        <v>3715646</v>
      </c>
    </row>
    <row r="6" spans="1:3">
      <c r="A6" s="4" t="s">
        <v>305</v>
      </c>
      <c r="C6" s="6" t="n">
        <v>-3740909</v>
      </c>
    </row>
    <row r="7" spans="1:3">
      <c r="A7" s="4" t="s">
        <v>296</v>
      </c>
      <c r="B7" s="6" t="n">
        <v>-92358</v>
      </c>
      <c r="C7" s="6" t="n">
        <v>118521</v>
      </c>
    </row>
    <row r="8" spans="1:3">
      <c r="A8" s="4" t="s">
        <v>297</v>
      </c>
      <c r="B8" s="5" t="n">
        <v>3622388</v>
      </c>
      <c r="C8" s="5"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21"/>
  </cols>
  <sheetData>
    <row r="1" spans="1:2">
      <c r="A1" s="1" t="s">
        <v>309</v>
      </c>
      <c r="B1" s="2" t="s">
        <v>37</v>
      </c>
    </row>
    <row r="2" spans="1:2">
      <c r="A2" s="3" t="s">
        <v>164</v>
      </c>
    </row>
    <row r="3" spans="1:2">
      <c r="A3" s="4" t="s">
        <v>310</v>
      </c>
      <c r="B3" s="5" t="n">
        <v>2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36"/>
    <col customWidth="1" max="2" min="2" width="21"/>
    <col customWidth="1" max="3" min="3" width="21"/>
    <col customWidth="1" max="4" min="4" width="21"/>
  </cols>
  <sheetData>
    <row r="1" spans="1:4">
      <c r="A1" s="1" t="s">
        <v>311</v>
      </c>
      <c r="B1" s="2" t="s">
        <v>37</v>
      </c>
      <c r="C1" s="2" t="s">
        <v>312</v>
      </c>
      <c r="D1" s="2" t="s">
        <v>38</v>
      </c>
    </row>
    <row r="2" spans="1:4">
      <c r="A2" s="3" t="s">
        <v>167</v>
      </c>
    </row>
    <row r="3" spans="1:4">
      <c r="A3" s="4" t="s">
        <v>52</v>
      </c>
      <c r="B3" s="5" t="n">
        <v>477402</v>
      </c>
      <c r="C3" s="5" t="n">
        <v>588600</v>
      </c>
      <c r="D3" s="5" t="n">
        <v>0</v>
      </c>
    </row>
    <row r="4" spans="1:4">
      <c r="A4" s="4" t="s">
        <v>313</v>
      </c>
      <c r="C4" s="4" t="s">
        <v>31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3"/>
    <col customWidth="1" max="2" min="2" width="15"/>
    <col customWidth="1" max="3" min="3" width="16"/>
  </cols>
  <sheetData>
    <row r="1" spans="1:3">
      <c r="A1" s="1" t="s">
        <v>70</v>
      </c>
      <c r="B1" s="2" t="s">
        <v>71</v>
      </c>
      <c r="C1" s="2" t="s">
        <v>1</v>
      </c>
    </row>
    <row r="2" spans="1:3">
      <c r="B2" s="2" t="s">
        <v>63</v>
      </c>
      <c r="C2" s="2" t="s">
        <v>2</v>
      </c>
    </row>
    <row r="3" spans="1:3">
      <c r="A3" s="3" t="s">
        <v>72</v>
      </c>
    </row>
    <row r="4" spans="1:3">
      <c r="A4" s="4" t="s">
        <v>73</v>
      </c>
      <c r="B4" s="5" t="n">
        <v>284345</v>
      </c>
      <c r="C4" s="5" t="n">
        <v>804074</v>
      </c>
    </row>
    <row r="5" spans="1:3">
      <c r="A5" s="4" t="s">
        <v>74</v>
      </c>
      <c r="B5" s="6" t="n">
        <v>-63324</v>
      </c>
      <c r="C5" s="6" t="n">
        <v>-101982</v>
      </c>
    </row>
    <row r="6" spans="1:3">
      <c r="A6" s="4" t="s">
        <v>75</v>
      </c>
      <c r="B6" s="6" t="n">
        <v>0</v>
      </c>
      <c r="C6" s="6" t="n">
        <v>643990</v>
      </c>
    </row>
    <row r="7" spans="1:3">
      <c r="A7" s="4" t="s">
        <v>76</v>
      </c>
      <c r="B7" s="6" t="n">
        <v>0</v>
      </c>
      <c r="C7" s="6" t="n">
        <v>79307</v>
      </c>
    </row>
    <row r="8" spans="1:3">
      <c r="A8" s="4" t="s">
        <v>77</v>
      </c>
      <c r="B8" s="6" t="n">
        <v>0</v>
      </c>
      <c r="C8" s="6" t="n">
        <v>15843</v>
      </c>
    </row>
    <row r="9" spans="1:3">
      <c r="A9" s="4" t="s">
        <v>78</v>
      </c>
      <c r="B9" s="6" t="n">
        <v>221021</v>
      </c>
      <c r="C9" s="6" t="n">
        <v>1441232</v>
      </c>
    </row>
    <row r="10" spans="1:3">
      <c r="A10" s="4" t="s">
        <v>79</v>
      </c>
      <c r="B10" s="6" t="n">
        <v>-272034</v>
      </c>
      <c r="C10" s="6" t="n">
        <v>-760087</v>
      </c>
    </row>
    <row r="11" spans="1:3">
      <c r="A11" s="4" t="s">
        <v>80</v>
      </c>
      <c r="B11" s="6" t="n">
        <v>0</v>
      </c>
      <c r="C11" s="6" t="n">
        <v>-464349</v>
      </c>
    </row>
    <row r="12" spans="1:3">
      <c r="A12" s="4" t="s">
        <v>81</v>
      </c>
      <c r="B12" s="6" t="n">
        <v>-51013</v>
      </c>
      <c r="C12" s="6" t="n">
        <v>216796</v>
      </c>
    </row>
    <row r="13" spans="1:3">
      <c r="A13" s="3" t="s">
        <v>82</v>
      </c>
    </row>
    <row r="14" spans="1:3">
      <c r="A14" s="4" t="s">
        <v>83</v>
      </c>
      <c r="B14" s="6" t="n">
        <v>0</v>
      </c>
      <c r="C14" s="6" t="n">
        <v>-3874836</v>
      </c>
    </row>
    <row r="15" spans="1:3">
      <c r="A15" s="4" t="s">
        <v>84</v>
      </c>
      <c r="B15" s="6" t="n">
        <v>-691981</v>
      </c>
      <c r="C15" s="6" t="n">
        <v>-1641354</v>
      </c>
    </row>
    <row r="16" spans="1:3">
      <c r="A16" s="4" t="s">
        <v>85</v>
      </c>
      <c r="B16" s="6" t="n">
        <v>-90036</v>
      </c>
      <c r="C16" s="6" t="n">
        <v>-160175</v>
      </c>
    </row>
    <row r="17" spans="1:3">
      <c r="A17" s="4" t="s">
        <v>86</v>
      </c>
      <c r="B17" s="6" t="n">
        <v>-12915010</v>
      </c>
      <c r="C17" s="6" t="n">
        <v>-717462</v>
      </c>
    </row>
    <row r="18" spans="1:3">
      <c r="A18" s="4" t="s">
        <v>87</v>
      </c>
      <c r="B18" s="6" t="n">
        <v>-28209</v>
      </c>
      <c r="C18" s="6" t="n">
        <v>-54689</v>
      </c>
    </row>
    <row r="19" spans="1:3">
      <c r="A19" s="4" t="s">
        <v>88</v>
      </c>
      <c r="B19" s="6" t="n">
        <v>-62113</v>
      </c>
      <c r="C19" s="6" t="n">
        <v>-550553</v>
      </c>
    </row>
    <row r="20" spans="1:3">
      <c r="A20" s="4" t="s">
        <v>89</v>
      </c>
      <c r="B20" s="6" t="n">
        <v>-11553</v>
      </c>
      <c r="C20" s="6" t="n">
        <v>0</v>
      </c>
    </row>
    <row r="21" spans="1:3">
      <c r="A21" s="4" t="s">
        <v>90</v>
      </c>
      <c r="B21" s="6" t="n">
        <v>-42558</v>
      </c>
      <c r="C21" s="6" t="n">
        <v>-13259</v>
      </c>
    </row>
    <row r="22" spans="1:3">
      <c r="A22" s="4" t="s">
        <v>91</v>
      </c>
      <c r="B22" s="6" t="n">
        <v>0</v>
      </c>
      <c r="C22" s="6" t="n">
        <v>-351323</v>
      </c>
    </row>
    <row r="23" spans="1:3">
      <c r="A23" s="4" t="s">
        <v>92</v>
      </c>
      <c r="B23" s="6" t="n">
        <v>-92549</v>
      </c>
      <c r="C23" s="6" t="n">
        <v>-34160</v>
      </c>
    </row>
    <row r="24" spans="1:3">
      <c r="A24" s="4" t="s">
        <v>93</v>
      </c>
      <c r="B24" s="6" t="n">
        <v>7117</v>
      </c>
      <c r="C24" s="6" t="n">
        <v>-7048</v>
      </c>
    </row>
    <row r="25" spans="1:3">
      <c r="A25" s="4" t="s">
        <v>94</v>
      </c>
      <c r="B25" s="6" t="n">
        <v>-14818</v>
      </c>
      <c r="C25" s="6" t="n">
        <v>-25663</v>
      </c>
    </row>
    <row r="26" spans="1:3">
      <c r="A26" s="4" t="s">
        <v>95</v>
      </c>
      <c r="B26" s="6" t="n">
        <v>-13953000</v>
      </c>
      <c r="C26" s="6" t="n">
        <v>-7430522</v>
      </c>
    </row>
    <row r="27" spans="1:3">
      <c r="A27" s="4" t="s">
        <v>96</v>
      </c>
      <c r="B27" s="6" t="n">
        <v>-14004013</v>
      </c>
      <c r="C27" s="6" t="n">
        <v>-7298520</v>
      </c>
    </row>
    <row r="28" spans="1:3">
      <c r="A28" s="3" t="s">
        <v>97</v>
      </c>
    </row>
    <row r="29" spans="1:3">
      <c r="A29" s="4" t="s">
        <v>98</v>
      </c>
      <c r="B29" s="6" t="n">
        <v>-108277</v>
      </c>
      <c r="C29" s="6" t="n">
        <v>80885</v>
      </c>
    </row>
    <row r="30" spans="1:3">
      <c r="A30" s="4" t="s">
        <v>99</v>
      </c>
      <c r="B30" s="5" t="n">
        <v>-14112290</v>
      </c>
      <c r="C30" s="5" t="n">
        <v>-7217635</v>
      </c>
    </row>
    <row r="31" spans="1:3">
      <c r="A31" s="4" t="s">
        <v>100</v>
      </c>
      <c r="B31" s="8" t="n">
        <v>-0.42</v>
      </c>
      <c r="C31" s="8" t="n">
        <v>-0.18</v>
      </c>
    </row>
    <row r="32" spans="1:3">
      <c r="A32" s="4" t="s">
        <v>101</v>
      </c>
      <c r="B32" s="6" t="n">
        <v>33302282</v>
      </c>
      <c r="C32" s="6" t="n">
        <v>40809271</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1"/>
  </cols>
  <sheetData>
    <row r="1" spans="1:4">
      <c r="A1" s="1" t="s">
        <v>315</v>
      </c>
      <c r="B1" s="2" t="s">
        <v>37</v>
      </c>
      <c r="C1" s="2" t="s">
        <v>312</v>
      </c>
      <c r="D1" s="2" t="s">
        <v>38</v>
      </c>
    </row>
    <row r="2" spans="1:4">
      <c r="A2" s="3" t="s">
        <v>170</v>
      </c>
    </row>
    <row r="3" spans="1:4">
      <c r="A3" s="4" t="s">
        <v>316</v>
      </c>
      <c r="B3" s="5" t="n">
        <v>871167</v>
      </c>
      <c r="D3" s="5" t="n">
        <v>474508</v>
      </c>
    </row>
    <row r="4" spans="1:4">
      <c r="A4" s="4" t="s">
        <v>52</v>
      </c>
      <c r="B4" s="6" t="n">
        <v>477402</v>
      </c>
      <c r="C4" s="5" t="n">
        <v>588600</v>
      </c>
      <c r="D4" s="5" t="n">
        <v>0</v>
      </c>
    </row>
    <row r="5" spans="1:4">
      <c r="A5" s="4" t="s">
        <v>53</v>
      </c>
      <c r="B5" s="6" t="n">
        <v>2252797</v>
      </c>
    </row>
    <row r="6" spans="1:4">
      <c r="A6" s="4" t="s">
        <v>107</v>
      </c>
      <c r="B6" s="5" t="n">
        <v>360136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317</v>
      </c>
      <c r="B1" s="2" t="s">
        <v>2</v>
      </c>
      <c r="C1" s="2" t="s">
        <v>63</v>
      </c>
      <c r="D1" s="2" t="s">
        <v>284</v>
      </c>
    </row>
    <row r="2" spans="1:4">
      <c r="A2" s="3" t="s">
        <v>170</v>
      </c>
    </row>
    <row r="3" spans="1:4">
      <c r="A3" s="4" t="s">
        <v>40</v>
      </c>
      <c r="B3" s="5" t="n">
        <v>78370</v>
      </c>
      <c r="C3" s="5" t="n">
        <v>422385</v>
      </c>
      <c r="D3" s="5" t="n">
        <v>1182</v>
      </c>
    </row>
    <row r="4" spans="1:4">
      <c r="A4" s="4" t="s">
        <v>65</v>
      </c>
      <c r="B4" s="5" t="n">
        <v>41077</v>
      </c>
      <c r="C4" s="5" t="n">
        <v>1639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S35"/>
  <sheetViews>
    <sheetView workbookViewId="0">
      <selection activeCell="A1" sqref="A1"/>
    </sheetView>
  </sheetViews>
  <sheetFormatPr baseColWidth="8" defaultRowHeight="15" outlineLevelCol="0"/>
  <cols>
    <col customWidth="1" max="1" min="1" width="72"/>
    <col customWidth="1" max="2" min="2" width="27"/>
    <col customWidth="1" max="3" min="3" width="27"/>
    <col customWidth="1" max="4" min="4" width="14"/>
    <col customWidth="1" max="5" min="5" width="20"/>
    <col customWidth="1" max="6" min="6" width="30"/>
    <col customWidth="1" max="7" min="7" width="30"/>
    <col customWidth="1" max="8" min="8" width="20"/>
    <col customWidth="1" max="9" min="9" width="30"/>
    <col customWidth="1" max="10" min="10" width="27"/>
    <col customWidth="1" max="11" min="11" width="20"/>
    <col customWidth="1" max="12" min="12" width="27"/>
    <col customWidth="1" max="13" min="13" width="24"/>
    <col customWidth="1" max="14" min="14" width="20"/>
    <col customWidth="1" max="15" min="15" width="20"/>
    <col customWidth="1" max="16" min="16" width="37"/>
    <col customWidth="1" max="17" min="17" width="37"/>
    <col customWidth="1" max="18" min="18" width="40"/>
    <col customWidth="1" max="19" min="19" width="30"/>
  </cols>
  <sheetData>
    <row r="1" spans="1:19">
      <c r="A1" s="1" t="s">
        <v>318</v>
      </c>
      <c r="B1" s="2" t="s">
        <v>319</v>
      </c>
      <c r="C1" s="2" t="s">
        <v>320</v>
      </c>
      <c r="D1" s="2" t="s">
        <v>321</v>
      </c>
      <c r="E1" s="2" t="s">
        <v>322</v>
      </c>
      <c r="F1" s="2" t="s">
        <v>323</v>
      </c>
      <c r="G1" s="2" t="s">
        <v>324</v>
      </c>
      <c r="H1" s="2" t="s">
        <v>325</v>
      </c>
      <c r="I1" s="2" t="s">
        <v>326</v>
      </c>
      <c r="J1" s="2" t="s">
        <v>327</v>
      </c>
      <c r="K1" s="2" t="s">
        <v>328</v>
      </c>
      <c r="L1" s="2" t="s">
        <v>329</v>
      </c>
      <c r="M1" s="2" t="s">
        <v>330</v>
      </c>
      <c r="N1" s="2" t="s">
        <v>331</v>
      </c>
      <c r="O1" s="2" t="s">
        <v>332</v>
      </c>
      <c r="P1" s="2" t="s">
        <v>333</v>
      </c>
      <c r="Q1" s="2" t="s">
        <v>334</v>
      </c>
      <c r="R1" s="2" t="s">
        <v>335</v>
      </c>
      <c r="S1" s="2" t="s">
        <v>336</v>
      </c>
    </row>
    <row r="2" spans="1:19">
      <c r="A2" s="4" t="s">
        <v>66</v>
      </c>
      <c r="P2" s="6" t="n">
        <v>500000000</v>
      </c>
      <c r="Q2" s="6" t="n">
        <v>500000000</v>
      </c>
      <c r="R2" s="6" t="n">
        <v>500000000</v>
      </c>
      <c r="S2" s="6" t="n">
        <v>500000000</v>
      </c>
    </row>
    <row r="3" spans="1:19">
      <c r="A3" s="4" t="s">
        <v>337</v>
      </c>
      <c r="P3" s="7" t="n">
        <v>0.0001</v>
      </c>
      <c r="Q3" s="7" t="n">
        <v>0.0001</v>
      </c>
      <c r="R3" s="7" t="n">
        <v>0.0001</v>
      </c>
    </row>
    <row r="4" spans="1:19">
      <c r="A4" s="4" t="s">
        <v>117</v>
      </c>
      <c r="C4" s="6" t="n">
        <v>1129711</v>
      </c>
      <c r="Q4" s="6" t="n">
        <v>3430173</v>
      </c>
    </row>
    <row r="5" spans="1:19">
      <c r="A5" s="4" t="s">
        <v>338</v>
      </c>
      <c r="C5" s="5" t="n">
        <v>427985</v>
      </c>
      <c r="P5" s="5" t="n">
        <v>671764</v>
      </c>
      <c r="Q5" s="5" t="n">
        <v>1563518</v>
      </c>
    </row>
    <row r="6" spans="1:19">
      <c r="A6" s="4" t="s">
        <v>339</v>
      </c>
      <c r="Q6" s="6" t="n">
        <v>600203</v>
      </c>
    </row>
    <row r="7" spans="1:19">
      <c r="A7" s="4" t="s">
        <v>340</v>
      </c>
      <c r="Q7" s="5" t="n">
        <v>226042</v>
      </c>
    </row>
    <row r="8" spans="1:19">
      <c r="A8" s="4" t="s">
        <v>341</v>
      </c>
      <c r="B8" s="6" t="n">
        <v>379921</v>
      </c>
    </row>
    <row r="9" spans="1:19">
      <c r="A9" s="4" t="s">
        <v>342</v>
      </c>
      <c r="B9" s="5" t="n">
        <v>401285</v>
      </c>
      <c r="J9" s="5" t="n">
        <v>270479</v>
      </c>
    </row>
    <row r="10" spans="1:19">
      <c r="A10" s="4" t="s">
        <v>343</v>
      </c>
      <c r="B10" s="5" t="n">
        <v>24096</v>
      </c>
    </row>
    <row r="11" spans="1:19">
      <c r="A11" s="4" t="s">
        <v>344</v>
      </c>
      <c r="D11" s="4" t="s">
        <v>345</v>
      </c>
    </row>
    <row r="12" spans="1:19">
      <c r="A12" s="4" t="s">
        <v>346</v>
      </c>
      <c r="J12" s="6" t="n">
        <v>233331</v>
      </c>
    </row>
    <row r="13" spans="1:19">
      <c r="A13" s="4" t="s">
        <v>347</v>
      </c>
      <c r="K13" s="6" t="n">
        <v>9345000</v>
      </c>
    </row>
    <row r="14" spans="1:19">
      <c r="A14" s="4" t="s">
        <v>348</v>
      </c>
      <c r="E14" s="6" t="n">
        <v>5250</v>
      </c>
      <c r="O14" s="6" t="n">
        <v>12025752</v>
      </c>
    </row>
    <row r="15" spans="1:19">
      <c r="A15" s="4" t="s">
        <v>115</v>
      </c>
      <c r="N15" s="6" t="n">
        <v>8060913</v>
      </c>
      <c r="O15" s="6" t="n">
        <v>8050784</v>
      </c>
      <c r="Q15" s="6" t="n">
        <v>8050784</v>
      </c>
    </row>
    <row r="16" spans="1:19">
      <c r="A16" s="4" t="s">
        <v>121</v>
      </c>
      <c r="F16" s="6" t="n">
        <v>332996</v>
      </c>
      <c r="G16" s="6" t="n">
        <v>871659</v>
      </c>
      <c r="H16" s="6" t="n">
        <v>1471659</v>
      </c>
      <c r="I16" s="6" t="n">
        <v>600000</v>
      </c>
      <c r="Q16" s="6" t="n">
        <v>351328</v>
      </c>
    </row>
    <row r="17" spans="1:19">
      <c r="A17" s="4" t="s">
        <v>349</v>
      </c>
      <c r="F17" s="8" t="n">
        <v>0.5</v>
      </c>
      <c r="G17" s="8" t="n">
        <v>0.5</v>
      </c>
      <c r="I17" s="8" t="n">
        <v>0.5</v>
      </c>
      <c r="M17" s="8" t="n">
        <v>0.5</v>
      </c>
      <c r="R17" s="8" t="n">
        <v>0.5</v>
      </c>
    </row>
    <row r="18" spans="1:19">
      <c r="A18" s="4" t="s">
        <v>350</v>
      </c>
      <c r="L18" s="5" t="n">
        <v>1566362</v>
      </c>
      <c r="P18" s="6" t="n">
        <v>12915010</v>
      </c>
      <c r="Q18" s="5" t="n">
        <v>717462</v>
      </c>
    </row>
    <row r="19" spans="1:19">
      <c r="A19" s="4" t="s">
        <v>351</v>
      </c>
      <c r="L19" s="6" t="n">
        <v>2039710</v>
      </c>
    </row>
    <row r="20" spans="1:19">
      <c r="A20" s="4" t="s">
        <v>352</v>
      </c>
      <c r="F20" s="4" t="s">
        <v>13</v>
      </c>
      <c r="L20" s="4" t="s">
        <v>353</v>
      </c>
      <c r="Q20" s="4" t="s">
        <v>354</v>
      </c>
    </row>
    <row r="21" spans="1:19">
      <c r="A21" s="4" t="s">
        <v>355</v>
      </c>
      <c r="Q21" s="4" t="s">
        <v>356</v>
      </c>
    </row>
    <row r="22" spans="1:19">
      <c r="A22" s="4" t="s">
        <v>357</v>
      </c>
      <c r="S22" s="8" t="n">
        <v>0.5</v>
      </c>
    </row>
    <row r="23" spans="1:19">
      <c r="A23" s="4" t="s">
        <v>358</v>
      </c>
      <c r="Q23" s="6" t="n">
        <v>1129711</v>
      </c>
    </row>
    <row r="24" spans="1:19">
      <c r="A24" s="4" t="s">
        <v>359</v>
      </c>
    </row>
    <row r="25" spans="1:19">
      <c r="A25" s="4" t="s">
        <v>350</v>
      </c>
      <c r="P25" s="5" t="n">
        <v>647168</v>
      </c>
    </row>
    <row r="26" spans="1:19">
      <c r="A26" s="4" t="s">
        <v>360</v>
      </c>
      <c r="P26" s="4" t="s">
        <v>361</v>
      </c>
    </row>
    <row r="27" spans="1:19">
      <c r="A27" s="4" t="s">
        <v>362</v>
      </c>
      <c r="P27" s="4" t="s">
        <v>363</v>
      </c>
    </row>
    <row r="28" spans="1:19">
      <c r="A28" s="4" t="s">
        <v>364</v>
      </c>
      <c r="P28" s="4" t="s">
        <v>365</v>
      </c>
    </row>
    <row r="29" spans="1:19">
      <c r="A29" s="4" t="s">
        <v>366</v>
      </c>
      <c r="P29" s="4" t="s">
        <v>367</v>
      </c>
    </row>
    <row r="30" spans="1:19">
      <c r="A30" s="4" t="s">
        <v>368</v>
      </c>
    </row>
    <row r="31" spans="1:19">
      <c r="A31" s="4" t="s">
        <v>350</v>
      </c>
      <c r="P31" s="5" t="n">
        <v>652994</v>
      </c>
    </row>
    <row r="32" spans="1:19">
      <c r="A32" s="4" t="s">
        <v>360</v>
      </c>
      <c r="P32" s="4" t="s">
        <v>361</v>
      </c>
    </row>
    <row r="33" spans="1:19">
      <c r="A33" s="4" t="s">
        <v>362</v>
      </c>
      <c r="P33" s="4" t="s">
        <v>369</v>
      </c>
    </row>
    <row r="34" spans="1:19">
      <c r="A34" s="4" t="s">
        <v>364</v>
      </c>
      <c r="P34" s="4" t="s">
        <v>365</v>
      </c>
    </row>
    <row r="35" spans="1:19">
      <c r="A35" s="4" t="s">
        <v>366</v>
      </c>
      <c r="P35" s="4" t="s">
        <v>37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outlineLevelCol="0"/>
  <cols>
    <col customWidth="1" max="1" min="1" width="42"/>
    <col customWidth="1" max="2" min="2" width="21"/>
    <col customWidth="1" max="3" min="3" width="27"/>
    <col customWidth="1" max="4" min="4" width="24"/>
    <col customWidth="1" max="5" min="5" width="21"/>
  </cols>
  <sheetData>
    <row r="1" spans="1:5">
      <c r="A1" s="1" t="s">
        <v>371</v>
      </c>
      <c r="B1" s="2" t="s">
        <v>261</v>
      </c>
      <c r="C1" s="2" t="s">
        <v>71</v>
      </c>
      <c r="E1" s="2" t="s">
        <v>1</v>
      </c>
    </row>
    <row r="2" spans="1:5">
      <c r="B2" s="2" t="s">
        <v>372</v>
      </c>
      <c r="C2" s="2" t="s">
        <v>373</v>
      </c>
      <c r="D2" s="2" t="s">
        <v>374</v>
      </c>
      <c r="E2" s="2" t="s">
        <v>37</v>
      </c>
    </row>
    <row r="3" spans="1:5">
      <c r="A3" s="4" t="s">
        <v>350</v>
      </c>
      <c r="B3" s="5" t="n">
        <v>1566362</v>
      </c>
      <c r="C3" s="5" t="n">
        <v>12915010</v>
      </c>
      <c r="E3" s="5" t="n">
        <v>717462</v>
      </c>
    </row>
    <row r="4" spans="1:5">
      <c r="A4" s="4" t="s">
        <v>375</v>
      </c>
    </row>
    <row r="5" spans="1:5">
      <c r="A5" s="4" t="s">
        <v>376</v>
      </c>
      <c r="C5" s="4" t="s">
        <v>377</v>
      </c>
    </row>
    <row r="6" spans="1:5">
      <c r="A6" s="4" t="s">
        <v>378</v>
      </c>
      <c r="C6" s="6" t="n">
        <v>8125772</v>
      </c>
    </row>
    <row r="7" spans="1:5">
      <c r="A7" s="4" t="s">
        <v>379</v>
      </c>
      <c r="D7" s="5" t="n">
        <v>0</v>
      </c>
    </row>
    <row r="8" spans="1:5">
      <c r="A8" s="4" t="s">
        <v>350</v>
      </c>
      <c r="C8" s="5" t="n">
        <v>9489767</v>
      </c>
      <c r="E8" s="6" t="n">
        <v>0</v>
      </c>
    </row>
    <row r="9" spans="1:5">
      <c r="A9" s="4" t="s">
        <v>380</v>
      </c>
      <c r="D9" s="9" t="n">
        <v>1.5</v>
      </c>
    </row>
    <row r="10" spans="1:5">
      <c r="A10" s="4" t="s">
        <v>360</v>
      </c>
      <c r="C10" s="4" t="s">
        <v>365</v>
      </c>
    </row>
    <row r="11" spans="1:5">
      <c r="A11" s="4" t="s">
        <v>362</v>
      </c>
      <c r="C11" s="4" t="s">
        <v>365</v>
      </c>
    </row>
    <row r="12" spans="1:5">
      <c r="A12" s="4" t="s">
        <v>364</v>
      </c>
      <c r="C12" s="4" t="s">
        <v>365</v>
      </c>
    </row>
    <row r="13" spans="1:5">
      <c r="A13" s="4" t="s">
        <v>381</v>
      </c>
    </row>
    <row r="14" spans="1:5">
      <c r="A14" s="4" t="s">
        <v>376</v>
      </c>
      <c r="C14" s="4" t="s">
        <v>382</v>
      </c>
    </row>
    <row r="15" spans="1:5">
      <c r="A15" s="4" t="s">
        <v>383</v>
      </c>
      <c r="C15" s="4" t="s">
        <v>353</v>
      </c>
    </row>
    <row r="16" spans="1:5">
      <c r="A16" s="4" t="s">
        <v>378</v>
      </c>
      <c r="C16" s="6" t="n">
        <v>2039710</v>
      </c>
    </row>
    <row r="17" spans="1:5">
      <c r="A17" s="4" t="s">
        <v>379</v>
      </c>
      <c r="D17" s="9" t="n">
        <v>0.5</v>
      </c>
    </row>
    <row r="18" spans="1:5">
      <c r="A18" s="4" t="s">
        <v>350</v>
      </c>
      <c r="C18" s="5" t="n">
        <v>1566362</v>
      </c>
      <c r="E18" s="6" t="n">
        <v>0</v>
      </c>
    </row>
    <row r="19" spans="1:5">
      <c r="A19" s="4" t="s">
        <v>380</v>
      </c>
      <c r="D19" s="9" t="n">
        <v>1.5</v>
      </c>
    </row>
    <row r="20" spans="1:5">
      <c r="A20" s="4" t="s">
        <v>360</v>
      </c>
      <c r="C20" s="4" t="s">
        <v>361</v>
      </c>
    </row>
    <row r="21" spans="1:5">
      <c r="A21" s="4" t="s">
        <v>362</v>
      </c>
      <c r="C21" s="4" t="s">
        <v>384</v>
      </c>
    </row>
    <row r="22" spans="1:5">
      <c r="A22" s="4" t="s">
        <v>364</v>
      </c>
      <c r="C22" s="4" t="s">
        <v>365</v>
      </c>
    </row>
    <row r="23" spans="1:5">
      <c r="A23" s="4" t="s">
        <v>366</v>
      </c>
      <c r="C23" s="4" t="s">
        <v>385</v>
      </c>
    </row>
    <row r="24" spans="1:5">
      <c r="A24" s="4" t="s">
        <v>386</v>
      </c>
    </row>
    <row r="25" spans="1:5">
      <c r="A25" s="4" t="s">
        <v>376</v>
      </c>
      <c r="C25" s="4" t="s">
        <v>387</v>
      </c>
    </row>
    <row r="26" spans="1:5">
      <c r="A26" s="4" t="s">
        <v>383</v>
      </c>
      <c r="C26" s="4" t="s">
        <v>388</v>
      </c>
    </row>
    <row r="27" spans="1:5">
      <c r="A27" s="4" t="s">
        <v>378</v>
      </c>
      <c r="C27" s="6" t="n">
        <v>600000</v>
      </c>
    </row>
    <row r="28" spans="1:5">
      <c r="A28" s="4" t="s">
        <v>379</v>
      </c>
      <c r="D28" s="9" t="n">
        <v>0.5</v>
      </c>
    </row>
    <row r="29" spans="1:5">
      <c r="A29" s="4" t="s">
        <v>350</v>
      </c>
      <c r="C29" s="5" t="n">
        <v>471408</v>
      </c>
      <c r="E29" s="6" t="n">
        <v>0</v>
      </c>
    </row>
    <row r="30" spans="1:5">
      <c r="A30" s="4" t="s">
        <v>380</v>
      </c>
      <c r="D30" s="9" t="n">
        <v>1.5</v>
      </c>
    </row>
    <row r="31" spans="1:5">
      <c r="A31" s="4" t="s">
        <v>360</v>
      </c>
      <c r="C31" s="4" t="s">
        <v>361</v>
      </c>
    </row>
    <row r="32" spans="1:5">
      <c r="A32" s="4" t="s">
        <v>362</v>
      </c>
      <c r="C32" s="4" t="s">
        <v>389</v>
      </c>
    </row>
    <row r="33" spans="1:5">
      <c r="A33" s="4" t="s">
        <v>364</v>
      </c>
      <c r="C33" s="4" t="s">
        <v>365</v>
      </c>
    </row>
    <row r="34" spans="1:5">
      <c r="A34" s="4" t="s">
        <v>366</v>
      </c>
      <c r="C34" s="4" t="s">
        <v>390</v>
      </c>
    </row>
    <row r="35" spans="1:5">
      <c r="A35" s="4" t="s">
        <v>391</v>
      </c>
    </row>
    <row r="36" spans="1:5">
      <c r="A36" s="4" t="s">
        <v>376</v>
      </c>
      <c r="C36" s="4" t="s">
        <v>387</v>
      </c>
    </row>
    <row r="37" spans="1:5">
      <c r="A37" s="4" t="s">
        <v>383</v>
      </c>
      <c r="C37" s="4" t="s">
        <v>388</v>
      </c>
    </row>
    <row r="38" spans="1:5">
      <c r="A38" s="4" t="s">
        <v>378</v>
      </c>
      <c r="C38" s="6" t="n">
        <v>871659</v>
      </c>
    </row>
    <row r="39" spans="1:5">
      <c r="A39" s="4" t="s">
        <v>379</v>
      </c>
      <c r="D39" s="9" t="n">
        <v>0.5</v>
      </c>
    </row>
    <row r="40" spans="1:5">
      <c r="A40" s="4" t="s">
        <v>350</v>
      </c>
      <c r="C40" s="5" t="n">
        <v>647168</v>
      </c>
      <c r="E40" s="6" t="n">
        <v>0</v>
      </c>
    </row>
    <row r="41" spans="1:5">
      <c r="A41" s="4" t="s">
        <v>380</v>
      </c>
      <c r="D41" s="9" t="n">
        <v>1.5</v>
      </c>
    </row>
    <row r="42" spans="1:5">
      <c r="A42" s="4" t="s">
        <v>360</v>
      </c>
      <c r="C42" s="4" t="s">
        <v>361</v>
      </c>
    </row>
    <row r="43" spans="1:5">
      <c r="A43" s="4" t="s">
        <v>362</v>
      </c>
      <c r="C43" s="4" t="s">
        <v>363</v>
      </c>
    </row>
    <row r="44" spans="1:5">
      <c r="A44" s="4" t="s">
        <v>364</v>
      </c>
      <c r="C44" s="4" t="s">
        <v>365</v>
      </c>
    </row>
    <row r="45" spans="1:5">
      <c r="A45" s="4" t="s">
        <v>366</v>
      </c>
      <c r="C45" s="4" t="s">
        <v>367</v>
      </c>
    </row>
    <row r="46" spans="1:5">
      <c r="A46" s="4" t="s">
        <v>392</v>
      </c>
    </row>
    <row r="47" spans="1:5">
      <c r="A47" s="4" t="s">
        <v>376</v>
      </c>
      <c r="C47" s="4" t="s">
        <v>393</v>
      </c>
    </row>
    <row r="48" spans="1:5">
      <c r="A48" s="4" t="s">
        <v>383</v>
      </c>
      <c r="C48" s="4" t="s">
        <v>394</v>
      </c>
    </row>
    <row r="49" spans="1:5">
      <c r="A49" s="4" t="s">
        <v>378</v>
      </c>
      <c r="C49" s="6" t="n">
        <v>871659</v>
      </c>
    </row>
    <row r="50" spans="1:5">
      <c r="A50" s="4" t="s">
        <v>379</v>
      </c>
      <c r="D50" s="9" t="n">
        <v>0.5</v>
      </c>
    </row>
    <row r="51" spans="1:5">
      <c r="A51" s="4" t="s">
        <v>350</v>
      </c>
      <c r="C51" s="5" t="n">
        <v>5825</v>
      </c>
      <c r="E51" s="6" t="n">
        <v>0</v>
      </c>
    </row>
    <row r="52" spans="1:5">
      <c r="A52" s="4" t="s">
        <v>380</v>
      </c>
      <c r="D52" s="9" t="n">
        <v>1.5</v>
      </c>
    </row>
    <row r="53" spans="1:5">
      <c r="A53" s="4" t="s">
        <v>360</v>
      </c>
      <c r="C53" s="4" t="s">
        <v>361</v>
      </c>
    </row>
    <row r="54" spans="1:5">
      <c r="A54" s="4" t="s">
        <v>362</v>
      </c>
      <c r="C54" s="4" t="s">
        <v>369</v>
      </c>
    </row>
    <row r="55" spans="1:5">
      <c r="A55" s="4" t="s">
        <v>364</v>
      </c>
      <c r="C55" s="4" t="s">
        <v>365</v>
      </c>
    </row>
    <row r="56" spans="1:5">
      <c r="A56" s="4" t="s">
        <v>366</v>
      </c>
      <c r="C56" s="4" t="s">
        <v>370</v>
      </c>
    </row>
    <row r="57" spans="1:5">
      <c r="A57" s="4" t="s">
        <v>395</v>
      </c>
    </row>
    <row r="58" spans="1:5">
      <c r="A58" s="4" t="s">
        <v>376</v>
      </c>
      <c r="C58" s="4" t="s">
        <v>396</v>
      </c>
    </row>
    <row r="59" spans="1:5">
      <c r="A59" s="4" t="s">
        <v>383</v>
      </c>
      <c r="C59" s="4" t="s">
        <v>397</v>
      </c>
    </row>
    <row r="60" spans="1:5">
      <c r="A60" s="4" t="s">
        <v>378</v>
      </c>
      <c r="C60" s="6" t="n">
        <v>562500</v>
      </c>
    </row>
    <row r="61" spans="1:5">
      <c r="A61" s="4" t="s">
        <v>379</v>
      </c>
      <c r="D61" s="9" t="n">
        <v>1.5</v>
      </c>
    </row>
    <row r="62" spans="1:5">
      <c r="A62" s="4" t="s">
        <v>350</v>
      </c>
      <c r="C62" s="5" t="n">
        <v>493080</v>
      </c>
      <c r="E62" s="6" t="n">
        <v>0</v>
      </c>
    </row>
    <row r="63" spans="1:5">
      <c r="A63" s="4" t="s">
        <v>380</v>
      </c>
      <c r="D63" s="9" t="n">
        <v>1.5</v>
      </c>
    </row>
    <row r="64" spans="1:5">
      <c r="A64" s="4" t="s">
        <v>360</v>
      </c>
      <c r="C64" s="4" t="s">
        <v>361</v>
      </c>
    </row>
    <row r="65" spans="1:5">
      <c r="A65" s="4" t="s">
        <v>362</v>
      </c>
      <c r="C65" s="4" t="s">
        <v>398</v>
      </c>
    </row>
    <row r="66" spans="1:5">
      <c r="A66" s="4" t="s">
        <v>364</v>
      </c>
      <c r="C66" s="4" t="s">
        <v>365</v>
      </c>
    </row>
    <row r="67" spans="1:5">
      <c r="A67" s="4" t="s">
        <v>366</v>
      </c>
      <c r="C67" s="4" t="s">
        <v>271</v>
      </c>
    </row>
    <row r="68" spans="1:5">
      <c r="A68" s="4" t="s">
        <v>399</v>
      </c>
    </row>
    <row r="69" spans="1:5">
      <c r="A69" s="4" t="s">
        <v>376</v>
      </c>
      <c r="C69" s="4" t="s">
        <v>396</v>
      </c>
    </row>
    <row r="70" spans="1:5">
      <c r="A70" s="4" t="s">
        <v>383</v>
      </c>
      <c r="C70" s="4" t="s">
        <v>397</v>
      </c>
    </row>
    <row r="71" spans="1:5">
      <c r="A71" s="4" t="s">
        <v>378</v>
      </c>
      <c r="C71" s="6" t="n">
        <v>187500</v>
      </c>
    </row>
    <row r="72" spans="1:5">
      <c r="A72" s="4" t="s">
        <v>379</v>
      </c>
      <c r="D72" s="6" t="n">
        <v>0</v>
      </c>
    </row>
    <row r="73" spans="1:5">
      <c r="A73" s="4" t="s">
        <v>350</v>
      </c>
      <c r="C73" s="5" t="n">
        <v>210961</v>
      </c>
      <c r="E73" s="6" t="n">
        <v>0</v>
      </c>
    </row>
    <row r="74" spans="1:5">
      <c r="A74" s="4" t="s">
        <v>380</v>
      </c>
      <c r="D74" s="9" t="n">
        <v>1.5</v>
      </c>
    </row>
    <row r="75" spans="1:5">
      <c r="A75" s="4" t="s">
        <v>360</v>
      </c>
      <c r="C75" s="4" t="s">
        <v>361</v>
      </c>
    </row>
    <row r="76" spans="1:5">
      <c r="A76" s="4" t="s">
        <v>362</v>
      </c>
      <c r="C76" s="4" t="s">
        <v>398</v>
      </c>
    </row>
    <row r="77" spans="1:5">
      <c r="A77" s="4" t="s">
        <v>364</v>
      </c>
      <c r="C77" s="4" t="s">
        <v>365</v>
      </c>
    </row>
    <row r="78" spans="1:5">
      <c r="A78" s="4" t="s">
        <v>366</v>
      </c>
      <c r="C78" s="4" t="s">
        <v>271</v>
      </c>
    </row>
    <row r="79" spans="1:5">
      <c r="A79" s="4" t="s">
        <v>400</v>
      </c>
    </row>
    <row r="80" spans="1:5">
      <c r="A80" s="4" t="s">
        <v>376</v>
      </c>
      <c r="C80" s="4" t="s">
        <v>401</v>
      </c>
    </row>
    <row r="81" spans="1:5">
      <c r="A81" s="4" t="s">
        <v>383</v>
      </c>
      <c r="C81" s="4" t="s">
        <v>354</v>
      </c>
    </row>
    <row r="82" spans="1:5">
      <c r="A82" s="4" t="s">
        <v>378</v>
      </c>
      <c r="C82" s="6" t="n">
        <v>351328</v>
      </c>
    </row>
    <row r="83" spans="1:5">
      <c r="A83" s="4" t="s">
        <v>379</v>
      </c>
      <c r="D83" s="9" t="n">
        <v>0.5</v>
      </c>
    </row>
    <row r="84" spans="1:5">
      <c r="A84" s="4" t="s">
        <v>350</v>
      </c>
      <c r="C84" s="5" t="n">
        <v>0</v>
      </c>
      <c r="E84" s="6" t="n">
        <v>239077</v>
      </c>
    </row>
    <row r="85" spans="1:5">
      <c r="A85" s="4" t="s">
        <v>380</v>
      </c>
      <c r="D85" s="9" t="n">
        <v>1.42</v>
      </c>
    </row>
    <row r="86" spans="1:5">
      <c r="A86" s="4" t="s">
        <v>360</v>
      </c>
      <c r="C86" s="4" t="s">
        <v>361</v>
      </c>
    </row>
    <row r="87" spans="1:5">
      <c r="A87" s="4" t="s">
        <v>362</v>
      </c>
      <c r="C87" s="4" t="s">
        <v>402</v>
      </c>
    </row>
    <row r="88" spans="1:5">
      <c r="A88" s="4" t="s">
        <v>366</v>
      </c>
      <c r="C88" s="4" t="s">
        <v>403</v>
      </c>
    </row>
    <row r="89" spans="1:5">
      <c r="A89" s="4" t="s">
        <v>404</v>
      </c>
    </row>
    <row r="90" spans="1:5">
      <c r="A90" s="4" t="s">
        <v>376</v>
      </c>
      <c r="C90" s="4" t="s">
        <v>396</v>
      </c>
    </row>
    <row r="91" spans="1:5">
      <c r="A91" s="4" t="s">
        <v>383</v>
      </c>
      <c r="C91" s="4" t="s">
        <v>397</v>
      </c>
    </row>
    <row r="92" spans="1:5">
      <c r="A92" s="4" t="s">
        <v>378</v>
      </c>
      <c r="C92" s="6" t="n">
        <v>917500</v>
      </c>
    </row>
    <row r="93" spans="1:5">
      <c r="A93" s="4" t="s">
        <v>379</v>
      </c>
      <c r="D93" s="9" t="n">
        <v>1.5</v>
      </c>
    </row>
    <row r="94" spans="1:5">
      <c r="A94" s="4" t="s">
        <v>350</v>
      </c>
      <c r="C94" s="5" t="n">
        <v>22038</v>
      </c>
      <c r="E94" s="6" t="n">
        <v>243890</v>
      </c>
    </row>
    <row r="95" spans="1:5">
      <c r="A95" s="4" t="s">
        <v>380</v>
      </c>
      <c r="D95" s="9" t="n">
        <v>1.5</v>
      </c>
    </row>
    <row r="96" spans="1:5">
      <c r="A96" s="4" t="s">
        <v>360</v>
      </c>
      <c r="C96" s="4" t="s">
        <v>361</v>
      </c>
    </row>
    <row r="97" spans="1:5">
      <c r="A97" s="4" t="s">
        <v>362</v>
      </c>
      <c r="C97" s="4" t="s">
        <v>398</v>
      </c>
    </row>
    <row r="98" spans="1:5">
      <c r="A98" s="4" t="s">
        <v>364</v>
      </c>
      <c r="C98" s="4" t="s">
        <v>365</v>
      </c>
    </row>
    <row r="99" spans="1:5">
      <c r="A99" s="4" t="s">
        <v>366</v>
      </c>
      <c r="C99" s="4" t="s">
        <v>271</v>
      </c>
    </row>
    <row r="100" spans="1:5">
      <c r="A100" s="4" t="s">
        <v>405</v>
      </c>
    </row>
    <row r="101" spans="1:5">
      <c r="A101" s="4" t="s">
        <v>376</v>
      </c>
      <c r="C101" s="4" t="s">
        <v>396</v>
      </c>
    </row>
    <row r="102" spans="1:5">
      <c r="A102" s="4" t="s">
        <v>383</v>
      </c>
      <c r="C102" s="4" t="s">
        <v>397</v>
      </c>
    </row>
    <row r="103" spans="1:5">
      <c r="A103" s="4" t="s">
        <v>378</v>
      </c>
      <c r="C103" s="6" t="n">
        <v>272500</v>
      </c>
    </row>
    <row r="104" spans="1:5">
      <c r="A104" s="4" t="s">
        <v>379</v>
      </c>
      <c r="D104" s="6" t="n">
        <v>0</v>
      </c>
    </row>
    <row r="105" spans="1:5">
      <c r="A105" s="4" t="s">
        <v>350</v>
      </c>
      <c r="C105" s="5" t="n">
        <v>8401</v>
      </c>
      <c r="E105" s="6" t="n">
        <v>136241</v>
      </c>
    </row>
    <row r="106" spans="1:5">
      <c r="A106" s="4" t="s">
        <v>380</v>
      </c>
      <c r="D106" s="8" t="n">
        <v>1.5</v>
      </c>
    </row>
    <row r="107" spans="1:5">
      <c r="A107" s="4" t="s">
        <v>360</v>
      </c>
      <c r="C107" s="4" t="s">
        <v>361</v>
      </c>
    </row>
    <row r="108" spans="1:5">
      <c r="A108" s="4" t="s">
        <v>362</v>
      </c>
      <c r="C108" s="4" t="s">
        <v>398</v>
      </c>
    </row>
    <row r="109" spans="1:5">
      <c r="A109" s="4" t="s">
        <v>364</v>
      </c>
      <c r="C109" s="4" t="s">
        <v>365</v>
      </c>
    </row>
    <row r="110" spans="1:5">
      <c r="A110" s="4" t="s">
        <v>366</v>
      </c>
      <c r="C110" s="4" t="s">
        <v>271</v>
      </c>
    </row>
    <row r="111" spans="1:5">
      <c r="A111" s="4" t="s">
        <v>406</v>
      </c>
    </row>
    <row r="112" spans="1:5">
      <c r="A112" s="4" t="s">
        <v>376</v>
      </c>
      <c r="C112" s="4" t="s">
        <v>407</v>
      </c>
    </row>
    <row r="113" spans="1:5">
      <c r="A113" s="4" t="s">
        <v>383</v>
      </c>
      <c r="C113" s="4" t="s">
        <v>408</v>
      </c>
    </row>
    <row r="114" spans="1:5">
      <c r="A114" s="4" t="s">
        <v>350</v>
      </c>
      <c r="E114" s="5" t="n">
        <v>98254</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5"/>
    <col customWidth="1" max="2" min="2" width="24"/>
    <col customWidth="1" max="3" min="3" width="11"/>
  </cols>
  <sheetData>
    <row r="1" spans="1:3">
      <c r="A1" s="1" t="s">
        <v>409</v>
      </c>
      <c r="B1" s="2" t="s">
        <v>410</v>
      </c>
      <c r="C1" s="2" t="s">
        <v>411</v>
      </c>
    </row>
    <row r="2" spans="1:3">
      <c r="A2" s="4" t="s">
        <v>412</v>
      </c>
      <c r="B2" s="5" t="n">
        <v>1806963</v>
      </c>
    </row>
    <row r="3" spans="1:3">
      <c r="A3" s="4" t="s">
        <v>413</v>
      </c>
      <c r="B3" s="4" t="s">
        <v>414</v>
      </c>
    </row>
    <row r="4" spans="1:3">
      <c r="A4" s="4" t="s">
        <v>415</v>
      </c>
      <c r="B4" s="6" t="n">
        <v>1940000</v>
      </c>
    </row>
    <row r="5" spans="1:3">
      <c r="A5" s="4" t="s">
        <v>416</v>
      </c>
      <c r="B5" s="6" t="n">
        <v>1007561</v>
      </c>
    </row>
    <row r="6" spans="1:3">
      <c r="A6" s="4" t="s">
        <v>417</v>
      </c>
    </row>
    <row r="7" spans="1:3">
      <c r="A7" s="4" t="s">
        <v>412</v>
      </c>
      <c r="B7" s="5" t="n">
        <v>493080</v>
      </c>
    </row>
    <row r="8" spans="1:3">
      <c r="A8" s="4" t="s">
        <v>413</v>
      </c>
      <c r="B8" s="4" t="s">
        <v>414</v>
      </c>
    </row>
    <row r="9" spans="1:3">
      <c r="A9" s="4" t="s">
        <v>415</v>
      </c>
      <c r="B9" s="6" t="n">
        <v>562500</v>
      </c>
    </row>
    <row r="10" spans="1:3">
      <c r="A10" s="4" t="s">
        <v>416</v>
      </c>
      <c r="B10" s="6" t="n">
        <v>562500</v>
      </c>
    </row>
    <row r="11" spans="1:3">
      <c r="A11" s="4" t="s">
        <v>418</v>
      </c>
      <c r="C11" s="10" t="n">
        <v>0.5</v>
      </c>
    </row>
    <row r="12" spans="1:3">
      <c r="A12" s="4" t="s">
        <v>419</v>
      </c>
      <c r="B12" s="4" t="s">
        <v>397</v>
      </c>
    </row>
    <row r="13" spans="1:3">
      <c r="A13" s="4" t="s">
        <v>420</v>
      </c>
    </row>
    <row r="14" spans="1:3">
      <c r="A14" s="4" t="s">
        <v>412</v>
      </c>
      <c r="B14" s="5" t="n">
        <v>210961</v>
      </c>
    </row>
    <row r="15" spans="1:3">
      <c r="A15" s="4" t="s">
        <v>413</v>
      </c>
      <c r="B15" s="4" t="s">
        <v>414</v>
      </c>
    </row>
    <row r="16" spans="1:3">
      <c r="A16" s="4" t="s">
        <v>415</v>
      </c>
      <c r="B16" s="6" t="n">
        <v>187500</v>
      </c>
    </row>
    <row r="17" spans="1:3">
      <c r="A17" s="4" t="s">
        <v>416</v>
      </c>
      <c r="B17" s="6" t="n">
        <v>187500</v>
      </c>
    </row>
    <row r="18" spans="1:3">
      <c r="A18" s="4" t="s">
        <v>418</v>
      </c>
      <c r="C18" s="6" t="n">
        <v>0</v>
      </c>
    </row>
    <row r="19" spans="1:3">
      <c r="A19" s="4" t="s">
        <v>419</v>
      </c>
      <c r="B19" s="4" t="s">
        <v>397</v>
      </c>
    </row>
    <row r="20" spans="1:3">
      <c r="A20" s="4" t="s">
        <v>421</v>
      </c>
    </row>
    <row r="21" spans="1:3">
      <c r="A21" s="4" t="s">
        <v>412</v>
      </c>
      <c r="B21" s="5" t="n">
        <v>798517</v>
      </c>
    </row>
    <row r="22" spans="1:3">
      <c r="A22" s="4" t="s">
        <v>413</v>
      </c>
      <c r="B22" s="4" t="s">
        <v>414</v>
      </c>
    </row>
    <row r="23" spans="1:3">
      <c r="A23" s="4" t="s">
        <v>415</v>
      </c>
      <c r="B23" s="6" t="n">
        <v>917500</v>
      </c>
    </row>
    <row r="24" spans="1:3">
      <c r="A24" s="4" t="s">
        <v>416</v>
      </c>
      <c r="B24" s="6" t="n">
        <v>198582</v>
      </c>
    </row>
    <row r="25" spans="1:3">
      <c r="A25" s="4" t="s">
        <v>418</v>
      </c>
      <c r="C25" s="11" t="n">
        <v>0.5</v>
      </c>
    </row>
    <row r="26" spans="1:3">
      <c r="A26" s="4" t="s">
        <v>419</v>
      </c>
      <c r="B26" s="4" t="s">
        <v>397</v>
      </c>
    </row>
    <row r="27" spans="1:3">
      <c r="A27" s="4" t="s">
        <v>422</v>
      </c>
    </row>
    <row r="28" spans="1:3">
      <c r="A28" s="4" t="s">
        <v>412</v>
      </c>
      <c r="B28" s="5" t="n">
        <v>304405</v>
      </c>
    </row>
    <row r="29" spans="1:3">
      <c r="A29" s="4" t="s">
        <v>413</v>
      </c>
      <c r="B29" s="4" t="s">
        <v>414</v>
      </c>
    </row>
    <row r="30" spans="1:3">
      <c r="A30" s="4" t="s">
        <v>415</v>
      </c>
      <c r="B30" s="6" t="n">
        <v>272500</v>
      </c>
    </row>
    <row r="31" spans="1:3">
      <c r="A31" s="4" t="s">
        <v>416</v>
      </c>
      <c r="B31" s="6" t="n">
        <v>58979</v>
      </c>
    </row>
    <row r="32" spans="1:3">
      <c r="A32" s="4" t="s">
        <v>418</v>
      </c>
      <c r="C32" s="5" t="n">
        <v>0</v>
      </c>
    </row>
    <row r="33" spans="1:3">
      <c r="A33" s="4" t="s">
        <v>419</v>
      </c>
      <c r="B33" s="4" t="s">
        <v>39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1"/>
    <col customWidth="1" max="2" min="2" width="30"/>
  </cols>
  <sheetData>
    <row r="1" spans="1:2">
      <c r="A1" s="1" t="s">
        <v>423</v>
      </c>
      <c r="B1" s="2" t="s">
        <v>71</v>
      </c>
    </row>
    <row r="2" spans="1:2">
      <c r="B2" s="2" t="s">
        <v>336</v>
      </c>
    </row>
    <row r="3" spans="1:2">
      <c r="A3" s="4" t="s">
        <v>424</v>
      </c>
      <c r="B3" s="6" t="n">
        <v>8125772</v>
      </c>
    </row>
    <row r="4" spans="1:2">
      <c r="A4" s="4" t="s">
        <v>425</v>
      </c>
    </row>
    <row r="5" spans="1:2">
      <c r="A5" s="4" t="s">
        <v>426</v>
      </c>
      <c r="B5" s="6" t="n">
        <v>1480000</v>
      </c>
    </row>
    <row r="6" spans="1:2">
      <c r="A6" s="4" t="s">
        <v>349</v>
      </c>
      <c r="B6" s="8" t="n">
        <v>1.5</v>
      </c>
    </row>
    <row r="7" spans="1:2">
      <c r="A7" s="4" t="s">
        <v>427</v>
      </c>
      <c r="B7" s="6" t="n">
        <v>562500</v>
      </c>
    </row>
    <row r="8" spans="1:2">
      <c r="A8" s="4" t="s">
        <v>428</v>
      </c>
      <c r="B8" s="6" t="n">
        <v>917500</v>
      </c>
    </row>
    <row r="9" spans="1:2">
      <c r="A9" s="4" t="s">
        <v>429</v>
      </c>
      <c r="B9" s="6" t="n">
        <v>460000</v>
      </c>
    </row>
    <row r="10" spans="1:2">
      <c r="A10" s="4" t="s">
        <v>430</v>
      </c>
      <c r="B10" s="6" t="n">
        <v>1875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6"/>
  </cols>
  <sheetData>
    <row r="1" spans="1:4">
      <c r="A1" s="1" t="s">
        <v>431</v>
      </c>
      <c r="B1" s="2" t="s">
        <v>261</v>
      </c>
      <c r="C1" s="2" t="s">
        <v>71</v>
      </c>
      <c r="D1" s="2" t="s">
        <v>1</v>
      </c>
    </row>
    <row r="2" spans="1:4">
      <c r="B2" s="2" t="s">
        <v>432</v>
      </c>
      <c r="C2" s="2" t="s">
        <v>63</v>
      </c>
      <c r="D2" s="2" t="s">
        <v>2</v>
      </c>
    </row>
    <row r="3" spans="1:4">
      <c r="A3" s="4" t="s">
        <v>433</v>
      </c>
      <c r="B3" s="5" t="n">
        <v>1566362</v>
      </c>
      <c r="C3" s="5" t="n">
        <v>12915010</v>
      </c>
      <c r="D3" s="5" t="n">
        <v>717462</v>
      </c>
    </row>
    <row r="4" spans="1:4">
      <c r="A4" s="4" t="s">
        <v>425</v>
      </c>
    </row>
    <row r="5" spans="1:4">
      <c r="A5" s="4" t="s">
        <v>433</v>
      </c>
      <c r="C5" s="6" t="n">
        <v>2868702</v>
      </c>
      <c r="D5" s="6" t="n">
        <v>357556</v>
      </c>
    </row>
    <row r="6" spans="1:4">
      <c r="A6" s="4" t="s">
        <v>434</v>
      </c>
      <c r="C6" s="6" t="n">
        <v>250000</v>
      </c>
    </row>
    <row r="7" spans="1:4">
      <c r="A7" s="4" t="s">
        <v>435</v>
      </c>
      <c r="C7" s="6" t="n">
        <v>120000</v>
      </c>
    </row>
    <row r="8" spans="1:4">
      <c r="A8" s="4" t="s">
        <v>136</v>
      </c>
      <c r="C8" s="6" t="n">
        <v>130000</v>
      </c>
      <c r="D8" s="6" t="n">
        <v>80000</v>
      </c>
    </row>
    <row r="9" spans="1:4">
      <c r="A9" s="4" t="s">
        <v>436</v>
      </c>
    </row>
    <row r="10" spans="1:4">
      <c r="A10" s="4" t="s">
        <v>437</v>
      </c>
      <c r="C10" s="6" t="n">
        <v>186818</v>
      </c>
      <c r="D10" s="6" t="n">
        <v>379976</v>
      </c>
    </row>
    <row r="11" spans="1:4">
      <c r="A11" s="4" t="s">
        <v>438</v>
      </c>
    </row>
    <row r="12" spans="1:4">
      <c r="A12" s="4" t="s">
        <v>437</v>
      </c>
      <c r="C12" s="6" t="n">
        <v>127073</v>
      </c>
      <c r="D12" s="6" t="n">
        <v>325540</v>
      </c>
    </row>
    <row r="13" spans="1:4">
      <c r="A13" s="4" t="s">
        <v>439</v>
      </c>
    </row>
    <row r="14" spans="1:4">
      <c r="A14" s="4" t="s">
        <v>437</v>
      </c>
      <c r="C14" s="6" t="n">
        <v>59745</v>
      </c>
      <c r="D14" s="6" t="n">
        <v>54436</v>
      </c>
    </row>
    <row r="15" spans="1:4">
      <c r="A15" s="4" t="s">
        <v>440</v>
      </c>
    </row>
    <row r="16" spans="1:4">
      <c r="A16" s="4" t="s">
        <v>437</v>
      </c>
      <c r="C16" s="6" t="n">
        <v>31653</v>
      </c>
      <c r="D16" s="6" t="n">
        <v>0</v>
      </c>
    </row>
    <row r="17" spans="1:4">
      <c r="A17" s="4" t="s">
        <v>441</v>
      </c>
    </row>
    <row r="18" spans="1:4">
      <c r="A18" s="4" t="s">
        <v>437</v>
      </c>
      <c r="C18" s="5" t="n">
        <v>28092</v>
      </c>
      <c r="D18" s="5"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442</v>
      </c>
      <c r="B1" s="2" t="s">
        <v>1</v>
      </c>
    </row>
    <row r="2" spans="1:3">
      <c r="B2" s="2" t="s">
        <v>2</v>
      </c>
      <c r="C2" s="2" t="s">
        <v>63</v>
      </c>
    </row>
    <row r="3" spans="1:3">
      <c r="A3" s="3" t="s">
        <v>181</v>
      </c>
    </row>
    <row r="4" spans="1:3">
      <c r="A4" s="4" t="s">
        <v>443</v>
      </c>
      <c r="B4" s="5" t="n">
        <v>-7298520</v>
      </c>
      <c r="C4" s="5" t="n">
        <v>-14004013</v>
      </c>
    </row>
    <row r="5" spans="1:3">
      <c r="A5" s="4" t="s">
        <v>444</v>
      </c>
      <c r="B5" s="6" t="n">
        <v>-2554482</v>
      </c>
      <c r="C5" s="6" t="n">
        <v>-4901405</v>
      </c>
    </row>
    <row r="6" spans="1:3">
      <c r="A6" s="4" t="s">
        <v>445</v>
      </c>
      <c r="B6" s="6" t="n">
        <v>-527069</v>
      </c>
      <c r="C6" s="6" t="n">
        <v>879845</v>
      </c>
    </row>
    <row r="7" spans="1:3">
      <c r="A7" s="4" t="s">
        <v>446</v>
      </c>
      <c r="B7" s="6" t="n">
        <v>67004</v>
      </c>
      <c r="C7" s="6" t="n">
        <v>45</v>
      </c>
    </row>
    <row r="8" spans="1:3">
      <c r="A8" s="4" t="s">
        <v>447</v>
      </c>
      <c r="B8" s="6" t="n">
        <v>1259889</v>
      </c>
      <c r="C8" s="6" t="n">
        <v>3721637</v>
      </c>
    </row>
    <row r="9" spans="1:3">
      <c r="A9" s="4" t="s">
        <v>448</v>
      </c>
      <c r="B9" s="6" t="n">
        <v>700448</v>
      </c>
      <c r="C9" s="6" t="n">
        <v>299878</v>
      </c>
    </row>
    <row r="10" spans="1:3">
      <c r="A10" s="4" t="s">
        <v>449</v>
      </c>
      <c r="B10" s="6" t="n">
        <v>0</v>
      </c>
      <c r="C10" s="6" t="n">
        <v>0</v>
      </c>
    </row>
    <row r="11" spans="1:3">
      <c r="A11" s="4" t="s">
        <v>450</v>
      </c>
      <c r="B11" s="6" t="n">
        <v>0</v>
      </c>
      <c r="C11" s="6" t="n">
        <v>0</v>
      </c>
    </row>
    <row r="12" spans="1:3">
      <c r="A12" s="4" t="s">
        <v>451</v>
      </c>
      <c r="B12" s="5" t="n">
        <v>0</v>
      </c>
      <c r="C12" s="5"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452</v>
      </c>
      <c r="B1" s="2" t="s">
        <v>2</v>
      </c>
      <c r="C1" s="2" t="s">
        <v>63</v>
      </c>
    </row>
    <row r="2" spans="1:3">
      <c r="A2" s="3" t="s">
        <v>453</v>
      </c>
    </row>
    <row r="3" spans="1:3">
      <c r="A3" s="4" t="s">
        <v>454</v>
      </c>
      <c r="B3" s="5" t="n">
        <v>107946</v>
      </c>
      <c r="C3" s="5" t="n">
        <v>48300</v>
      </c>
    </row>
    <row r="4" spans="1:3">
      <c r="A4" s="4" t="s">
        <v>455</v>
      </c>
      <c r="B4" s="6" t="n">
        <v>800489</v>
      </c>
      <c r="C4" s="6" t="n">
        <v>241866</v>
      </c>
    </row>
    <row r="5" spans="1:3">
      <c r="A5" s="4" t="s">
        <v>456</v>
      </c>
      <c r="B5" s="4" t="s">
        <v>110</v>
      </c>
      <c r="C5" s="6" t="n">
        <v>2513</v>
      </c>
    </row>
    <row r="6" spans="1:3">
      <c r="A6" s="4" t="s">
        <v>47</v>
      </c>
      <c r="B6" s="4" t="s">
        <v>110</v>
      </c>
      <c r="C6" s="6" t="n">
        <v>7970</v>
      </c>
    </row>
    <row r="7" spans="1:3">
      <c r="A7" s="4" t="s">
        <v>457</v>
      </c>
      <c r="B7" s="6" t="n">
        <v>57536</v>
      </c>
    </row>
    <row r="8" spans="1:3">
      <c r="A8" s="4" t="s">
        <v>458</v>
      </c>
      <c r="B8" s="6" t="n">
        <v>1005790</v>
      </c>
      <c r="C8" s="6" t="n">
        <v>300649</v>
      </c>
    </row>
    <row r="9" spans="1:3">
      <c r="A9" s="4" t="s">
        <v>459</v>
      </c>
      <c r="B9" s="6" t="n">
        <v>-4694</v>
      </c>
      <c r="C9" s="4" t="s">
        <v>110</v>
      </c>
    </row>
    <row r="10" spans="1:3">
      <c r="A10" s="4" t="s">
        <v>460</v>
      </c>
      <c r="B10" s="6" t="n">
        <v>-4694</v>
      </c>
      <c r="C10" s="4" t="s">
        <v>110</v>
      </c>
    </row>
    <row r="11" spans="1:3">
      <c r="A11" s="4" t="s">
        <v>461</v>
      </c>
      <c r="B11" s="6" t="n">
        <v>-1001096</v>
      </c>
      <c r="C11" s="6" t="n">
        <v>-300649</v>
      </c>
    </row>
    <row r="12" spans="1:3">
      <c r="A12" s="4" t="s">
        <v>462</v>
      </c>
      <c r="B12" s="4" t="s">
        <v>110</v>
      </c>
      <c r="C12" s="4" t="s">
        <v>11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463</v>
      </c>
      <c r="B1" s="2" t="s">
        <v>1</v>
      </c>
    </row>
    <row r="2" spans="1:3">
      <c r="B2" s="2" t="s">
        <v>2</v>
      </c>
      <c r="C2" s="2" t="s">
        <v>63</v>
      </c>
    </row>
    <row r="3" spans="1:3">
      <c r="A3" s="4" t="s">
        <v>464</v>
      </c>
      <c r="B3" s="4" t="s">
        <v>465</v>
      </c>
      <c r="C3" s="4" t="s">
        <v>465</v>
      </c>
    </row>
    <row r="4" spans="1:3">
      <c r="A4" s="4" t="s">
        <v>466</v>
      </c>
      <c r="B4" s="4" t="s">
        <v>465</v>
      </c>
      <c r="C4" s="4" t="s">
        <v>467</v>
      </c>
    </row>
    <row r="5" spans="1:3">
      <c r="A5" s="4" t="s">
        <v>468</v>
      </c>
    </row>
    <row r="6" spans="1:3">
      <c r="A6" s="4" t="s">
        <v>454</v>
      </c>
      <c r="B6" s="5" t="n">
        <v>138001</v>
      </c>
    </row>
    <row r="7" spans="1:3">
      <c r="A7" s="4" t="s">
        <v>469</v>
      </c>
      <c r="B7" s="5" t="n">
        <v>912072</v>
      </c>
    </row>
    <row r="8" spans="1:3">
      <c r="A8" s="4" t="s">
        <v>470</v>
      </c>
      <c r="B8" s="4" t="s">
        <v>471</v>
      </c>
    </row>
    <row r="9" spans="1:3">
      <c r="A9" s="4" t="s">
        <v>472</v>
      </c>
    </row>
    <row r="10" spans="1:3">
      <c r="A10" s="4" t="s">
        <v>454</v>
      </c>
      <c r="B10" s="5" t="n">
        <v>376027</v>
      </c>
    </row>
    <row r="11" spans="1:3">
      <c r="A11" s="4" t="s">
        <v>469</v>
      </c>
      <c r="B11" s="5" t="n">
        <v>2258953</v>
      </c>
    </row>
    <row r="12" spans="1:3">
      <c r="A12" s="4" t="s">
        <v>470</v>
      </c>
      <c r="B12" s="4" t="s">
        <v>47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1"/>
    <col customWidth="1" max="2" min="2" width="13"/>
    <col customWidth="1" max="3" min="3" width="27"/>
    <col customWidth="1" max="4" min="4" width="20"/>
    <col customWidth="1" max="5" min="5" width="34"/>
    <col customWidth="1" max="6" min="6" width="12"/>
  </cols>
  <sheetData>
    <row r="1" spans="1:6">
      <c r="A1" s="1" t="s">
        <v>102</v>
      </c>
      <c r="B1" s="2" t="s">
        <v>103</v>
      </c>
      <c r="C1" s="2" t="s">
        <v>104</v>
      </c>
      <c r="D1" s="2" t="s">
        <v>105</v>
      </c>
      <c r="E1" s="2" t="s">
        <v>106</v>
      </c>
      <c r="F1" s="2" t="s">
        <v>107</v>
      </c>
    </row>
    <row r="2" spans="1:6">
      <c r="A2" s="4" t="s">
        <v>108</v>
      </c>
      <c r="B2" s="6" t="n">
        <v>9345000</v>
      </c>
    </row>
    <row r="3" spans="1:6">
      <c r="A3" s="4" t="s">
        <v>109</v>
      </c>
      <c r="B3" s="5" t="n">
        <v>-4470156</v>
      </c>
      <c r="C3" s="5" t="n">
        <v>4470156</v>
      </c>
      <c r="D3" s="4" t="s">
        <v>110</v>
      </c>
      <c r="E3" s="4" t="s">
        <v>110</v>
      </c>
      <c r="F3" s="4" t="s">
        <v>110</v>
      </c>
    </row>
    <row r="4" spans="1:6">
      <c r="A4" s="4" t="s">
        <v>111</v>
      </c>
      <c r="B4" s="6" t="n">
        <v>12025752</v>
      </c>
    </row>
    <row r="5" spans="1:6">
      <c r="A5" s="4" t="s">
        <v>112</v>
      </c>
      <c r="B5" s="5" t="n">
        <v>1182</v>
      </c>
      <c r="C5" s="4" t="s">
        <v>110</v>
      </c>
      <c r="D5" s="4" t="s">
        <v>110</v>
      </c>
      <c r="E5" s="4" t="s">
        <v>110</v>
      </c>
      <c r="F5" s="6" t="n">
        <v>1182</v>
      </c>
    </row>
    <row r="6" spans="1:6">
      <c r="A6" s="4" t="s">
        <v>113</v>
      </c>
      <c r="B6" s="6" t="n">
        <v>8125772</v>
      </c>
    </row>
    <row r="7" spans="1:6">
      <c r="A7" s="4" t="s">
        <v>114</v>
      </c>
      <c r="B7" s="4" t="s">
        <v>110</v>
      </c>
      <c r="C7" s="6" t="n">
        <v>9489767</v>
      </c>
      <c r="D7" s="4" t="s">
        <v>110</v>
      </c>
      <c r="E7" s="4" t="s">
        <v>110</v>
      </c>
      <c r="F7" s="6" t="n">
        <v>9489767</v>
      </c>
    </row>
    <row r="8" spans="1:6">
      <c r="A8" s="4" t="s">
        <v>115</v>
      </c>
      <c r="B8" s="6" t="n">
        <v>8060913</v>
      </c>
    </row>
    <row r="9" spans="1:6">
      <c r="A9" s="4" t="s">
        <v>116</v>
      </c>
      <c r="B9" s="5" t="n">
        <v>4472730</v>
      </c>
      <c r="C9" s="4" t="s">
        <v>110</v>
      </c>
      <c r="D9" s="4" t="s">
        <v>110</v>
      </c>
      <c r="E9" s="4" t="s">
        <v>110</v>
      </c>
      <c r="F9" s="6" t="n">
        <v>4472730</v>
      </c>
    </row>
    <row r="10" spans="1:6">
      <c r="A10" s="4" t="s">
        <v>117</v>
      </c>
      <c r="B10" s="6" t="n">
        <v>613252</v>
      </c>
    </row>
    <row r="11" spans="1:6">
      <c r="A11" s="4" t="s">
        <v>118</v>
      </c>
      <c r="B11" s="5" t="n">
        <v>61</v>
      </c>
      <c r="C11" s="6" t="n">
        <v>671703</v>
      </c>
      <c r="D11" s="4" t="s">
        <v>110</v>
      </c>
      <c r="E11" s="4" t="s">
        <v>110</v>
      </c>
      <c r="F11" s="6" t="n">
        <v>671764</v>
      </c>
    </row>
    <row r="12" spans="1:6">
      <c r="A12" s="4" t="s">
        <v>119</v>
      </c>
      <c r="B12" s="6" t="n">
        <v>1129711</v>
      </c>
    </row>
    <row r="13" spans="1:6">
      <c r="A13" s="4" t="s">
        <v>120</v>
      </c>
      <c r="B13" s="5" t="n">
        <v>112</v>
      </c>
      <c r="C13" s="6" t="n">
        <v>427873</v>
      </c>
      <c r="D13" s="4" t="s">
        <v>110</v>
      </c>
      <c r="E13" s="4" t="s">
        <v>110</v>
      </c>
      <c r="F13" s="6" t="n">
        <v>427985</v>
      </c>
    </row>
    <row r="14" spans="1:6">
      <c r="A14" s="4" t="s">
        <v>121</v>
      </c>
      <c r="B14" s="4" t="s">
        <v>110</v>
      </c>
      <c r="C14" s="6" t="n">
        <v>2690764</v>
      </c>
      <c r="D14" s="4" t="s">
        <v>110</v>
      </c>
      <c r="E14" s="4" t="s">
        <v>110</v>
      </c>
      <c r="F14" s="6" t="n">
        <v>2690764</v>
      </c>
    </row>
    <row r="15" spans="1:6">
      <c r="A15" s="4" t="s">
        <v>86</v>
      </c>
      <c r="B15" s="4" t="s">
        <v>110</v>
      </c>
      <c r="C15" s="6" t="n">
        <v>734480</v>
      </c>
      <c r="D15" s="4" t="s">
        <v>110</v>
      </c>
      <c r="E15" s="4" t="s">
        <v>110</v>
      </c>
      <c r="F15" s="6" t="n">
        <v>734480</v>
      </c>
    </row>
    <row r="16" spans="1:6">
      <c r="A16" s="4" t="s">
        <v>96</v>
      </c>
      <c r="B16" s="4" t="s">
        <v>110</v>
      </c>
      <c r="C16" s="4" t="s">
        <v>110</v>
      </c>
      <c r="D16" s="6" t="n">
        <v>-14004013</v>
      </c>
      <c r="E16" s="4" t="s">
        <v>110</v>
      </c>
      <c r="F16" s="6" t="n">
        <v>-14004013</v>
      </c>
    </row>
    <row r="17" spans="1:6">
      <c r="A17" s="4" t="s">
        <v>122</v>
      </c>
      <c r="B17" s="4" t="s">
        <v>110</v>
      </c>
      <c r="C17" s="4" t="s">
        <v>110</v>
      </c>
      <c r="D17" s="4" t="s">
        <v>110</v>
      </c>
      <c r="E17" s="6" t="n">
        <v>-108277</v>
      </c>
      <c r="F17" s="6" t="n">
        <v>-108277</v>
      </c>
    </row>
    <row r="18" spans="1:6">
      <c r="A18" s="4" t="s">
        <v>123</v>
      </c>
      <c r="B18" s="6" t="n">
        <v>39300400</v>
      </c>
    </row>
    <row r="19" spans="1:6">
      <c r="A19" s="4" t="s">
        <v>124</v>
      </c>
      <c r="B19" s="5" t="n">
        <v>3929</v>
      </c>
      <c r="C19" s="6" t="n">
        <v>18484743</v>
      </c>
      <c r="D19" s="6" t="n">
        <v>-14004013</v>
      </c>
      <c r="E19" s="6" t="n">
        <v>-108277</v>
      </c>
      <c r="F19" s="5" t="n">
        <v>4376382</v>
      </c>
    </row>
    <row r="20" spans="1:6">
      <c r="A20" s="4" t="s">
        <v>115</v>
      </c>
      <c r="F20" s="6" t="n">
        <v>8050784</v>
      </c>
    </row>
    <row r="21" spans="1:6">
      <c r="A21" s="4" t="s">
        <v>117</v>
      </c>
      <c r="F21" s="6" t="n">
        <v>3430173</v>
      </c>
    </row>
    <row r="22" spans="1:6">
      <c r="A22" s="4" t="s">
        <v>118</v>
      </c>
      <c r="F22" s="5" t="n">
        <v>1563518</v>
      </c>
    </row>
    <row r="23" spans="1:6">
      <c r="A23" s="4" t="s">
        <v>119</v>
      </c>
      <c r="B23" s="6" t="n">
        <v>600203</v>
      </c>
    </row>
    <row r="24" spans="1:6">
      <c r="A24" s="4" t="s">
        <v>120</v>
      </c>
      <c r="B24" s="5" t="n">
        <v>60</v>
      </c>
      <c r="C24" s="6" t="n">
        <v>225982</v>
      </c>
      <c r="F24" s="6" t="n">
        <v>226042</v>
      </c>
    </row>
    <row r="25" spans="1:6">
      <c r="A25" s="4" t="s">
        <v>86</v>
      </c>
      <c r="B25" s="4" t="s">
        <v>110</v>
      </c>
      <c r="C25" s="6" t="n">
        <v>717462</v>
      </c>
      <c r="D25" s="4" t="s">
        <v>110</v>
      </c>
      <c r="E25" s="4" t="s">
        <v>110</v>
      </c>
      <c r="F25" s="6" t="n">
        <v>717462</v>
      </c>
    </row>
    <row r="26" spans="1:6">
      <c r="A26" s="4" t="s">
        <v>125</v>
      </c>
      <c r="B26" s="6" t="n">
        <v>3430173</v>
      </c>
    </row>
    <row r="27" spans="1:6">
      <c r="A27" s="4" t="s">
        <v>126</v>
      </c>
      <c r="B27" s="5" t="n">
        <v>343</v>
      </c>
      <c r="C27" s="6" t="n">
        <v>1587721</v>
      </c>
      <c r="D27" s="4" t="s">
        <v>110</v>
      </c>
      <c r="E27" s="4" t="s">
        <v>110</v>
      </c>
      <c r="F27" s="6" t="n">
        <v>1588064</v>
      </c>
    </row>
    <row r="28" spans="1:6">
      <c r="A28" s="4" t="s">
        <v>96</v>
      </c>
      <c r="B28" s="4" t="s">
        <v>110</v>
      </c>
      <c r="C28" s="4" t="s">
        <v>110</v>
      </c>
      <c r="D28" s="6" t="n">
        <v>-7298520</v>
      </c>
      <c r="E28" s="4" t="s">
        <v>110</v>
      </c>
      <c r="F28" s="6" t="n">
        <v>-7298520</v>
      </c>
    </row>
    <row r="29" spans="1:6">
      <c r="A29" s="4" t="s">
        <v>122</v>
      </c>
      <c r="B29" s="4" t="s">
        <v>110</v>
      </c>
      <c r="C29" s="4" t="s">
        <v>110</v>
      </c>
      <c r="D29" s="4" t="s">
        <v>110</v>
      </c>
      <c r="E29" s="6" t="n">
        <v>80885</v>
      </c>
      <c r="F29" s="6" t="n">
        <v>80885</v>
      </c>
    </row>
    <row r="30" spans="1:6">
      <c r="A30" s="4" t="s">
        <v>127</v>
      </c>
      <c r="B30" s="6" t="n">
        <v>43330776</v>
      </c>
    </row>
    <row r="31" spans="1:6">
      <c r="A31" s="4" t="s">
        <v>128</v>
      </c>
      <c r="B31" s="5" t="n">
        <v>4332</v>
      </c>
      <c r="C31" s="5" t="n">
        <v>21015908</v>
      </c>
      <c r="D31" s="5" t="n">
        <v>-21302533</v>
      </c>
      <c r="E31" s="5" t="n">
        <v>-27392</v>
      </c>
      <c r="F31" s="5" t="n">
        <v>-30968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1"/>
  </cols>
  <sheetData>
    <row r="1" spans="1:2">
      <c r="A1" s="1" t="s">
        <v>474</v>
      </c>
      <c r="B1" s="2" t="s">
        <v>38</v>
      </c>
    </row>
    <row r="2" spans="1:2">
      <c r="A2" s="3" t="s">
        <v>184</v>
      </c>
    </row>
    <row r="3" spans="1:2">
      <c r="A3" s="4" t="s">
        <v>475</v>
      </c>
      <c r="B3" s="5" t="n">
        <v>160152</v>
      </c>
    </row>
    <row r="4" spans="1:2">
      <c r="A4" s="4" t="s">
        <v>476</v>
      </c>
      <c r="B4" s="6" t="n">
        <v>160152</v>
      </c>
    </row>
    <row r="5" spans="1:2">
      <c r="A5" s="4" t="s">
        <v>477</v>
      </c>
      <c r="B5" s="6" t="n">
        <v>133460</v>
      </c>
    </row>
    <row r="6" spans="1:2">
      <c r="A6" s="4" t="s">
        <v>107</v>
      </c>
      <c r="B6" s="5" t="n">
        <v>45376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478</v>
      </c>
      <c r="B1" s="2" t="s">
        <v>2</v>
      </c>
      <c r="C1" s="2" t="s">
        <v>63</v>
      </c>
    </row>
    <row r="2" spans="1:3">
      <c r="A2" s="4" t="s">
        <v>479</v>
      </c>
      <c r="B2" s="5" t="n">
        <v>3291681</v>
      </c>
      <c r="C2" s="5" t="n">
        <v>6691100</v>
      </c>
    </row>
    <row r="3" spans="1:3">
      <c r="A3" s="4" t="s">
        <v>480</v>
      </c>
    </row>
    <row r="4" spans="1:3">
      <c r="A4" s="4" t="s">
        <v>479</v>
      </c>
      <c r="B4" s="6" t="n">
        <v>2612506</v>
      </c>
    </row>
    <row r="5" spans="1:3">
      <c r="A5" s="4" t="s">
        <v>481</v>
      </c>
    </row>
    <row r="6" spans="1:3">
      <c r="A6" s="4" t="s">
        <v>479</v>
      </c>
      <c r="B6" s="6" t="n">
        <v>463089</v>
      </c>
    </row>
    <row r="7" spans="1:3">
      <c r="A7" s="4" t="s">
        <v>482</v>
      </c>
    </row>
    <row r="8" spans="1:3">
      <c r="A8" s="4" t="s">
        <v>479</v>
      </c>
      <c r="B8" s="5" t="n">
        <v>21608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6"/>
    <col customWidth="1" max="2" min="2" width="80"/>
    <col customWidth="1" max="3" min="3" width="21"/>
    <col customWidth="1" max="4" min="4" width="21"/>
    <col customWidth="1" max="5" min="5" width="24"/>
  </cols>
  <sheetData>
    <row r="1" spans="1:5">
      <c r="A1" s="1" t="s">
        <v>483</v>
      </c>
      <c r="B1" s="2" t="s">
        <v>484</v>
      </c>
      <c r="C1" s="2" t="s">
        <v>485</v>
      </c>
      <c r="D1" s="2" t="s">
        <v>486</v>
      </c>
      <c r="E1" s="2" t="s">
        <v>487</v>
      </c>
    </row>
    <row r="2" spans="1:5">
      <c r="A2" s="4" t="s">
        <v>488</v>
      </c>
      <c r="B2" s="4" t="s">
        <v>489</v>
      </c>
    </row>
    <row r="3" spans="1:5">
      <c r="A3" s="4" t="s">
        <v>490</v>
      </c>
      <c r="C3" s="5" t="n">
        <v>870000</v>
      </c>
    </row>
    <row r="4" spans="1:5">
      <c r="A4" s="4" t="s">
        <v>491</v>
      </c>
      <c r="C4" s="4" t="s">
        <v>492</v>
      </c>
    </row>
    <row r="5" spans="1:5">
      <c r="A5" s="4" t="s">
        <v>493</v>
      </c>
      <c r="E5" s="8" t="n">
        <v>0.1</v>
      </c>
    </row>
    <row r="6" spans="1:5">
      <c r="A6" s="4" t="s">
        <v>494</v>
      </c>
      <c r="D6" s="5" t="n">
        <v>12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3"/>
    <col customWidth="1" max="2" min="2" width="15"/>
    <col customWidth="1" max="3" min="3" width="16"/>
  </cols>
  <sheetData>
    <row r="1" spans="1:3">
      <c r="A1" s="1" t="s">
        <v>129</v>
      </c>
      <c r="B1" s="2" t="s">
        <v>71</v>
      </c>
      <c r="C1" s="2" t="s">
        <v>1</v>
      </c>
    </row>
    <row r="2" spans="1:3">
      <c r="B2" s="2" t="s">
        <v>63</v>
      </c>
      <c r="C2" s="2" t="s">
        <v>2</v>
      </c>
    </row>
    <row r="3" spans="1:3">
      <c r="A3" s="3" t="s">
        <v>130</v>
      </c>
    </row>
    <row r="4" spans="1:3">
      <c r="A4" s="4" t="s">
        <v>96</v>
      </c>
      <c r="B4" s="5" t="n">
        <v>-14004013</v>
      </c>
      <c r="C4" s="5" t="n">
        <v>-7298520</v>
      </c>
    </row>
    <row r="5" spans="1:3">
      <c r="A5" s="3" t="s">
        <v>131</v>
      </c>
    </row>
    <row r="6" spans="1:3">
      <c r="A6" s="4" t="s">
        <v>83</v>
      </c>
      <c r="B6" s="6" t="n">
        <v>0</v>
      </c>
      <c r="C6" s="6" t="n">
        <v>3874836</v>
      </c>
    </row>
    <row r="7" spans="1:3">
      <c r="A7" s="4" t="s">
        <v>87</v>
      </c>
      <c r="B7" s="6" t="n">
        <v>28209</v>
      </c>
      <c r="C7" s="6" t="n">
        <v>54689</v>
      </c>
    </row>
    <row r="8" spans="1:3">
      <c r="A8" s="4" t="s">
        <v>86</v>
      </c>
      <c r="B8" s="6" t="n">
        <v>12915010</v>
      </c>
      <c r="C8" s="6" t="n">
        <v>717462</v>
      </c>
    </row>
    <row r="9" spans="1:3">
      <c r="A9" s="4" t="s">
        <v>132</v>
      </c>
      <c r="B9" s="6" t="n">
        <v>14818</v>
      </c>
      <c r="C9" s="6" t="n">
        <v>7048</v>
      </c>
    </row>
    <row r="10" spans="1:3">
      <c r="A10" s="3" t="s">
        <v>133</v>
      </c>
    </row>
    <row r="11" spans="1:3">
      <c r="A11" s="4" t="s">
        <v>134</v>
      </c>
      <c r="B11" s="6" t="n">
        <v>-18124</v>
      </c>
      <c r="C11" s="6" t="n">
        <v>-427916</v>
      </c>
    </row>
    <row r="12" spans="1:3">
      <c r="A12" s="4" t="s">
        <v>135</v>
      </c>
      <c r="B12" s="6" t="n">
        <v>-222941</v>
      </c>
      <c r="C12" s="6" t="n">
        <v>-186878</v>
      </c>
    </row>
    <row r="13" spans="1:3">
      <c r="A13" s="4" t="s">
        <v>43</v>
      </c>
      <c r="B13" s="6" t="n">
        <v>0</v>
      </c>
      <c r="C13" s="6" t="n">
        <v>21109</v>
      </c>
    </row>
    <row r="14" spans="1:3">
      <c r="A14" s="4" t="s">
        <v>136</v>
      </c>
      <c r="B14" s="6" t="n">
        <v>18552</v>
      </c>
      <c r="C14" s="6" t="n">
        <v>7559</v>
      </c>
    </row>
    <row r="15" spans="1:3">
      <c r="A15" s="4" t="s">
        <v>51</v>
      </c>
      <c r="B15" s="6" t="n">
        <v>389139</v>
      </c>
      <c r="C15" s="6" t="n">
        <v>515394</v>
      </c>
    </row>
    <row r="16" spans="1:3">
      <c r="A16" s="4" t="s">
        <v>137</v>
      </c>
      <c r="B16" s="6" t="n">
        <v>-130000</v>
      </c>
      <c r="C16" s="6" t="n">
        <v>50000</v>
      </c>
    </row>
    <row r="17" spans="1:3">
      <c r="A17" s="4" t="s">
        <v>53</v>
      </c>
      <c r="B17" s="6" t="n">
        <v>208907</v>
      </c>
      <c r="C17" s="6" t="n">
        <v>273594</v>
      </c>
    </row>
    <row r="18" spans="1:3">
      <c r="A18" s="4" t="s">
        <v>138</v>
      </c>
      <c r="B18" s="6" t="n">
        <v>-800443</v>
      </c>
      <c r="C18" s="6" t="n">
        <v>-2391623</v>
      </c>
    </row>
    <row r="19" spans="1:3">
      <c r="A19" s="3" t="s">
        <v>139</v>
      </c>
    </row>
    <row r="20" spans="1:3">
      <c r="A20" s="4" t="s">
        <v>140</v>
      </c>
      <c r="B20" s="6" t="n">
        <v>208723</v>
      </c>
      <c r="C20" s="6" t="n">
        <v>0</v>
      </c>
    </row>
    <row r="21" spans="1:3">
      <c r="A21" s="4" t="s">
        <v>141</v>
      </c>
      <c r="B21" s="6" t="n">
        <v>-80000</v>
      </c>
      <c r="C21" s="6" t="n">
        <v>-45000</v>
      </c>
    </row>
    <row r="22" spans="1:3">
      <c r="A22" s="4" t="s">
        <v>142</v>
      </c>
      <c r="B22" s="6" t="n">
        <v>128723</v>
      </c>
      <c r="C22" s="6" t="n">
        <v>-45000</v>
      </c>
    </row>
    <row r="23" spans="1:3">
      <c r="A23" s="3" t="s">
        <v>143</v>
      </c>
    </row>
    <row r="24" spans="1:3">
      <c r="A24" s="4" t="s">
        <v>144</v>
      </c>
      <c r="B24" s="6" t="n">
        <v>1099748</v>
      </c>
      <c r="C24" s="6" t="n">
        <v>1563518</v>
      </c>
    </row>
    <row r="25" spans="1:3">
      <c r="A25" s="4" t="s">
        <v>145</v>
      </c>
      <c r="B25" s="6" t="n">
        <v>0</v>
      </c>
      <c r="C25" s="6" t="n">
        <v>477402</v>
      </c>
    </row>
    <row r="26" spans="1:3">
      <c r="A26" s="4" t="s">
        <v>146</v>
      </c>
      <c r="C26" s="6" t="n">
        <v>226042</v>
      </c>
    </row>
    <row r="27" spans="1:3">
      <c r="A27" s="4" t="s">
        <v>147</v>
      </c>
      <c r="B27" s="6" t="n">
        <v>1099748</v>
      </c>
      <c r="C27" s="6" t="n">
        <v>2266962</v>
      </c>
    </row>
    <row r="28" spans="1:3">
      <c r="A28" s="4" t="s">
        <v>148</v>
      </c>
      <c r="B28" s="6" t="n">
        <v>-6825</v>
      </c>
      <c r="C28" s="6" t="n">
        <v>-174354</v>
      </c>
    </row>
    <row r="29" spans="1:3">
      <c r="A29" s="4" t="s">
        <v>149</v>
      </c>
      <c r="B29" s="6" t="n">
        <v>421203</v>
      </c>
      <c r="C29" s="6" t="n">
        <v>-344015</v>
      </c>
    </row>
    <row r="30" spans="1:3">
      <c r="A30" s="4" t="s">
        <v>150</v>
      </c>
      <c r="B30" s="6" t="n">
        <v>1182</v>
      </c>
      <c r="C30" s="6" t="n">
        <v>422385</v>
      </c>
    </row>
    <row r="31" spans="1:3">
      <c r="A31" s="4" t="s">
        <v>151</v>
      </c>
      <c r="B31" s="5" t="n">
        <v>422385</v>
      </c>
      <c r="C31" s="5" t="n">
        <v>7837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5</v>
      </c>
      <c r="B1" s="2" t="s">
        <v>1</v>
      </c>
    </row>
    <row r="2" spans="1:2">
      <c r="B2" s="2" t="s">
        <v>2</v>
      </c>
    </row>
    <row r="3" spans="1:2">
      <c r="A3" s="3" t="s">
        <v>153</v>
      </c>
    </row>
    <row r="4" spans="1:2">
      <c r="A4" s="4" t="s">
        <v>155</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2T20:09:05Z</dcterms:created>
  <dcterms:modified xmlns:dcterms="http://purl.org/dc/terms/" xmlns:xsi="http://www.w3.org/2001/XMLSchema-instance" xsi:type="dcterms:W3CDTF">2019-06-12T20:09:05Z</dcterms:modified>
</cp:coreProperties>
</file>